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Segment Results" sheetId="8" r:id="rId8"/>
    <s:sheet name="Earnings Per Share" sheetId="9" r:id="rId9"/>
    <s:sheet name="Changes in Equity and Comprehen" sheetId="10" r:id="rId10"/>
    <s:sheet name="Acquisitions" sheetId="11" r:id="rId11"/>
    <s:sheet name="Goodwill and Intangible Assets" sheetId="12" r:id="rId12"/>
    <s:sheet name="Commitments and Contingencies" sheetId="13" r:id="rId13"/>
    <s:sheet name="Pension and Other Postretiremen" sheetId="14" r:id="rId14"/>
    <s:sheet name="Income Taxes" sheetId="15" r:id="rId15"/>
    <s:sheet name="Long-Term Debt and Notes Payabl" sheetId="16" r:id="rId16"/>
    <s:sheet name="Derivative Instruments and Hedg" sheetId="17" r:id="rId17"/>
    <s:sheet name="Fair Value Measurements" sheetId="18" r:id="rId18"/>
    <s:sheet name="Restructuring" sheetId="19" r:id="rId19"/>
    <s:sheet name="Segment Results (Tables)" sheetId="20" r:id="rId20"/>
    <s:sheet name="Earnings Per Share (Tables)" sheetId="21" r:id="rId21"/>
    <s:sheet name="Changes in Equity and Compreh22" sheetId="22" r:id="rId22"/>
    <s:sheet name="Goodwill and Intangible Assets " sheetId="23" r:id="rId23"/>
    <s:sheet name="Accrued Liabilities (Tables)" sheetId="24" r:id="rId24"/>
    <s:sheet name="Commitments and Contingencies (" sheetId="25" r:id="rId25"/>
    <s:sheet name="Pension and Other Postretirem26" sheetId="26" r:id="rId26"/>
    <s:sheet name="Income Taxes Income Taxes (Tabl" sheetId="27" r:id="rId27"/>
    <s:sheet name="Long-Term Debt and Notes Paya28" sheetId="28" r:id="rId28"/>
    <s:sheet name="Fair Value Measurements (Tables" sheetId="29" r:id="rId29"/>
    <s:sheet name="Restructuring Restructuring (Ta" sheetId="30" r:id="rId30"/>
    <s:sheet name="Basis of Presentation Recently " sheetId="31" r:id="rId31"/>
    <s:sheet name="Segment Results (Narrative) (De" sheetId="32" r:id="rId32"/>
    <s:sheet name="Segment Results (Schedule Of Fi" sheetId="33" r:id="rId33"/>
    <s:sheet name="Segment Results (Schedule Of As" sheetId="34" r:id="rId34"/>
    <s:sheet name="Segment Results (Schedule Of Go" sheetId="35" r:id="rId35"/>
    <s:sheet name="Earnings Per Share (Computation" sheetId="36" r:id="rId36"/>
    <s:sheet name="Earnings Per Share (Narrative) " sheetId="37" r:id="rId37"/>
    <s:sheet name="Changes In Equity And Compreh38" sheetId="38" r:id="rId38"/>
    <s:sheet name="Changes In Equity And Compreh39" sheetId="39" r:id="rId39"/>
    <s:sheet name="Changes in Equity and Compreh40" sheetId="40" r:id="rId40"/>
    <s:sheet name="Acquisitions (Narrative) (Detai" sheetId="41" r:id="rId41"/>
    <s:sheet name="Goodwill and Intangible Asset42" sheetId="42" r:id="rId42"/>
    <s:sheet name="Goodwill And Intangible Asset43" sheetId="43" r:id="rId43"/>
    <s:sheet name="Goodwill And Intangible Asset44" sheetId="44" r:id="rId44"/>
    <s:sheet name="Goodwill And Intangible Asset45" sheetId="45" r:id="rId45"/>
    <s:sheet name="Accrued Liabilities (Schedule O" sheetId="46" r:id="rId46"/>
    <s:sheet name="Accrued Liabilities (Summary Of" sheetId="47" r:id="rId47"/>
    <s:sheet name="Commitments And Contingencies48" sheetId="48" r:id="rId48"/>
    <s:sheet name="Commitments And Contingencies49" sheetId="49" r:id="rId49"/>
    <s:sheet name="Commitments And Contingencies50" sheetId="50" r:id="rId50"/>
    <s:sheet name="Commitments And Contingencies51" sheetId="51" r:id="rId51"/>
    <s:sheet name="Pension And Other Postretirem52" sheetId="52" r:id="rId52"/>
    <s:sheet name="Pension And Other Postretirem53" sheetId="53" r:id="rId53"/>
    <s:sheet name="Income Taxes (Narrative) (Detai" sheetId="54" r:id="rId54"/>
    <s:sheet name="Long-Term Debt And Notes Paya55" sheetId="55" r:id="rId55"/>
    <s:sheet name="Derivative Instruments And He56" sheetId="56" r:id="rId56"/>
    <s:sheet name="Fair Value Measurements (Summar" sheetId="57" r:id="rId57"/>
    <s:sheet name="Fair Value Measurements (Narrat" sheetId="58" r:id="rId58"/>
    <s:sheet name="Restructuring Restructuring 201" sheetId="59" r:id="rId59"/>
    <s:sheet name="Restructuring Restructuring 260" sheetId="60" r:id="rId60"/>
    <s:sheet name="Restructuring Restructuring Acq" sheetId="61" r:id="rId61"/>
  </s:sheets>
  <s:definedNames/>
  <s:calcPr calcId="124519" calcMode="auto" fullCalcOnLoad="1"/>
</s:workbook>
</file>

<file path=xl/sharedStrings.xml><?xml version="1.0" encoding="utf-8"?>
<sst xmlns="http://schemas.openxmlformats.org/spreadsheetml/2006/main" uniqueCount="615">
  <si>
    <t>Document and Entity Information - shares</t>
  </si>
  <si>
    <t>9 Months Ended</t>
  </si>
  <si>
    <t>Sep. 30, 2016</t>
  </si>
  <si>
    <t>Oct. 31,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Sep. 30, 2015</t>
  </si>
  <si>
    <t>Net sales</t>
  </si>
  <si>
    <t>Operating costs and expenses:</t>
  </si>
  <si>
    <t>Cost of sales</t>
  </si>
  <si>
    <t>Selling, general and administrative</t>
  </si>
  <si>
    <t>Restructuring Charges</t>
  </si>
  <si>
    <t>Acquisition integration related charges</t>
  </si>
  <si>
    <t>Operating profit</t>
  </si>
  <si>
    <t>Other income (expense):</t>
  </si>
  <si>
    <t>Interest income</t>
  </si>
  <si>
    <t>Interest expense</t>
  </si>
  <si>
    <t>Miscellaneous - net</t>
  </si>
  <si>
    <t>Nonoperating Income (Expense), Total</t>
  </si>
  <si>
    <t>Income before income taxes</t>
  </si>
  <si>
    <t>Provision for Income Taxes</t>
  </si>
  <si>
    <t>Discontinued Operations:</t>
  </si>
  <si>
    <t>Net income before allocation to noncontrolling interests</t>
  </si>
  <si>
    <t>Less: Noncontrolling interest in subsidiaries' earnings</t>
  </si>
  <si>
    <t>Net income attributable to common shareholders</t>
  </si>
  <si>
    <t>Earnings per share - basic: (a)</t>
  </si>
  <si>
    <t>Earnings per share - diluted: (a)</t>
  </si>
  <si>
    <t>Average basic shares outstanding</t>
  </si>
  <si>
    <t>Average diluted shares outstanding</t>
  </si>
  <si>
    <t>Dividends per share</t>
  </si>
  <si>
    <t>CONDENSED CONSOLIDATED STATEMENTS OF COMPREHENSIVE INCOME - USD ($) $ in Millions</t>
  </si>
  <si>
    <t>Currency translation adjustment</t>
  </si>
  <si>
    <t>Changes in pension and postretirement plan assets and benefit obligation, net of tax benefit</t>
  </si>
  <si>
    <t>Other comprehensive income (loss)</t>
  </si>
  <si>
    <t>Comprehensive income before allocation to noncontrolling interests</t>
  </si>
  <si>
    <t>Less: Noncontrolling interests in comprehensive income (loss)</t>
  </si>
  <si>
    <t>Comprehensive income attributable to common shareholders</t>
  </si>
  <si>
    <t>CONDENSED CONSOLIDATED BALANCE SHEETS - USD ($) $ in Millions</t>
  </si>
  <si>
    <t>Dec. 31, 2015</t>
  </si>
  <si>
    <t>Current assets:</t>
  </si>
  <si>
    <t>Cash and cash equivalents</t>
  </si>
  <si>
    <t>Accounts receivable, net</t>
  </si>
  <si>
    <t>Current insurance receivable - asbestos</t>
  </si>
  <si>
    <t>Inventories, net:</t>
  </si>
  <si>
    <t>Finished goods</t>
  </si>
  <si>
    <t>Finished parts and subassemblies</t>
  </si>
  <si>
    <t>Work in process</t>
  </si>
  <si>
    <t>Raw materials</t>
  </si>
  <si>
    <t>Inventories, net</t>
  </si>
  <si>
    <t>Current deferred tax asset</t>
  </si>
  <si>
    <t>Other current assets</t>
  </si>
  <si>
    <t>Total current assets</t>
  </si>
  <si>
    <t>Property, plant and equipment:</t>
  </si>
  <si>
    <t>Cost</t>
  </si>
  <si>
    <t>Less: accumulated depreciation</t>
  </si>
  <si>
    <t>Property, plant and equipment, net</t>
  </si>
  <si>
    <t>Long-term insurance receivable - asbestos</t>
  </si>
  <si>
    <t>Long-term deferred tax assets</t>
  </si>
  <si>
    <t>Other assets</t>
  </si>
  <si>
    <t>Intangible assets, net</t>
  </si>
  <si>
    <t>Goodwill</t>
  </si>
  <si>
    <t>Total assets</t>
  </si>
  <si>
    <t>Current liabilities:</t>
  </si>
  <si>
    <t>Short-term borrowings</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Total liabilities</t>
  </si>
  <si>
    <t>Commitments and contingencies (Note 8)</t>
  </si>
  <si>
    <t xml:space="preserve"> </t>
  </si>
  <si>
    <t>Equity:</t>
  </si>
  <si>
    <t>Preferred shares, par value $.01; 5,000,000 shares authorized</t>
  </si>
  <si>
    <t>Common stock, par value $1.00; 200,000,000 shares authorized, 72,426,139 shares issued</t>
  </si>
  <si>
    <t>Capital surplus</t>
  </si>
  <si>
    <t>Retained earnings</t>
  </si>
  <si>
    <t>Accumulated other comprehensive loss</t>
  </si>
  <si>
    <t>Treasury stock</t>
  </si>
  <si>
    <t>Total shareholders' equity</t>
  </si>
  <si>
    <t>Noncontrolling interests</t>
  </si>
  <si>
    <t>Total equity</t>
  </si>
  <si>
    <t>Total liabilities and equity</t>
  </si>
  <si>
    <t>Common stock issued</t>
  </si>
  <si>
    <t>Less: Common stock held in treasury</t>
  </si>
  <si>
    <t>Common stock outstanding</t>
  </si>
  <si>
    <t>CONDENSED CONSOLIDATED BALANCE SHEETS (Parenthetical) - $ / shares</t>
  </si>
  <si>
    <t>Preferred shares, par value</t>
  </si>
  <si>
    <t>Preferred shares, shares authorized</t>
  </si>
  <si>
    <t>Common stock, par value</t>
  </si>
  <si>
    <t>Common stock, shares authorized</t>
  </si>
  <si>
    <t>Common stock, shares issued</t>
  </si>
  <si>
    <t>CONDENSED CONSOLIDATED STATEMENTS OF CASH FLOWS - USD ($) $ in Millions</t>
  </si>
  <si>
    <t>Statement of Cash Flows [Abstract]</t>
  </si>
  <si>
    <t>Operating activities:</t>
  </si>
  <si>
    <t>Noncontrolling interests in subsidiaries' earnings</t>
  </si>
  <si>
    <t>Restructuring - non-cash</t>
  </si>
  <si>
    <t>Depreciation and amortization</t>
  </si>
  <si>
    <t>Stock-based compensation expense</t>
  </si>
  <si>
    <t>Defined benefit plans and postretirement (benefit) expense</t>
  </si>
  <si>
    <t>Deferred income taxes</t>
  </si>
  <si>
    <t>Cash used for working capital</t>
  </si>
  <si>
    <t>Defined benefit plans and postretirement contributions</t>
  </si>
  <si>
    <t>Payments for Environmental Liabilities</t>
  </si>
  <si>
    <t>Payments for asbestos-related fees and costs, net of insurance recoveries</t>
  </si>
  <si>
    <t>Other</t>
  </si>
  <si>
    <t>Total provided by operating activities</t>
  </si>
  <si>
    <t>Investing activities:</t>
  </si>
  <si>
    <t>Capital expenditures</t>
  </si>
  <si>
    <t>Proceeds from disposition of capital assets</t>
  </si>
  <si>
    <t>Total used for investing activities</t>
  </si>
  <si>
    <t>Financing activities:</t>
  </si>
  <si>
    <t>Dividends paid</t>
  </si>
  <si>
    <t>Payments for Repurchase of Common Stock</t>
  </si>
  <si>
    <t>Stock options exercised - net of shares reacquired</t>
  </si>
  <si>
    <t>Excess tax benefit from stock-based compensation</t>
  </si>
  <si>
    <t>Proceeds received from credit facility</t>
  </si>
  <si>
    <t>Proceeds from (Repayments of) Lines of Credit</t>
  </si>
  <si>
    <t>Total provided by financing activities</t>
  </si>
  <si>
    <t>Effect of exchange rates on cash and cash equivalents</t>
  </si>
  <si>
    <t>Increase (Decrease) in cash and cash equivalents</t>
  </si>
  <si>
    <t>Cash and cash equivalents at beginning of period</t>
  </si>
  <si>
    <t>Cash and cash equivalents at end of period</t>
  </si>
  <si>
    <t>Detail of cash used for working capital:</t>
  </si>
  <si>
    <t>Accounts receivable</t>
  </si>
  <si>
    <t>Inventories</t>
  </si>
  <si>
    <t>Total</t>
  </si>
  <si>
    <t>Supplemental disclosure of cash flow information:</t>
  </si>
  <si>
    <t>Interest paid</t>
  </si>
  <si>
    <t>Income taxes paid</t>
  </si>
  <si>
    <t>Basis of Presentation</t>
  </si>
  <si>
    <t>Organization, Consolidation and Presentation of Financial Statements [Abstract]</t>
  </si>
  <si>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the Company’s Annual Report on Form 10-K for the year ended December 31, 2015 . Recent Accounting Pronouncements - Not Yet Adopted In August 2016, the Financial Accounting Standards Board (“FASB”) issued amended guidance that clarifies how companies present and classify certain cash receipts and cash payments in the statement of cash flows. The amended guidance is effective for fiscal years beginning after December 15, 2017, including interim periods within those fiscal years. Early adoption is permitted. Upon adoption, entities must apply the guidance retrospectively to all periods presented. The Company is currently evaluating when to adopt the new standard, and the impact the amended guidance will have on its consolidated financial state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arly adoption for the fiscal year beginning after December 15, 2018 is permitted. Entities will apply the standard’s provisions as a cumulative-effect adjustment to retained earnings as of the beginning of the first effective reporting period. The Company is currently evaluating when to adopt the new standard, and the impact the amended guidance will have on its consolidated financial statements and related disclosures. In March 2016, the FASB issued amended guidance related to employee share-based payment accounting. The amended guidance simplifies several aspects related to the accounting for share-based payment transactions, including the accounting for income taxes, statutory tax withholding requirements, forfeitures and classification on the statement of cash flows. This amended guidance is effective for fiscal years beginning after December 15, 2016, and interim periods within those fiscal years. Early adoption is permitted. The Company is currently evaluating when to adopt the new standard, and the impact the amended guidance will have on its consolidated financial statements and related disclosur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new standard is effective for fiscal years and interim periods within those fiscal years beginning after December 15, 2018 using a modified retrospective transition approach. Early adoption is permitted. The Company is currently evaluating when to adopt the new standard, and the impact the amended guidance will have on its consolidated financial statements and related disclosures. In November 2015, the FASB issued amended guidance to simplify the presentation of deferred income taxes. The amendments require deferred tax liabilities and assets to be classified as noncurrent. The amended guidance is effective for financial statements issued for annual periods beginning after December 15, 2016, and interim periods within those annual periods. Early adoption is permitted; however, the Company will not be early adopting this standard. The amended guidance will not have an impact on the Company’s results of operations or cash flows, but will affect the presentation of deferred income taxes on its consolidated financial position. In July 2015, the FASB issued amended guidance, which changes the measurement principle for inventory from the lower of cost or market to the lower of cost and net realizable value. The guidance defines net realizable value as estimated selling prices in the ordinary course of business, less reasonably predictable costs of completion, disposal, and transportation. The new guidance must be applied on a prospective basis and is effective for fiscal years beginning after December 15, 2016, and interim periods within those years. Early adoption is permitted; however, the Company will not be early adopting this standard. The Company does not expect the amended guidance to have a material impact on its consolidated financial statements. 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In July 2015, the FASB agreed to a one-year deferral of the effective date; the new standard is now effective for reporting periods beginning after December 15, 2017, including interim periods within that reporting period. Early adoption of the new revenue standard is permitted; however, entities reporting under U.S. GAAP are not permitted to adopt the standard earlier than the original effective date, which was for years beginning after December 15, 2016, and the Company does not plan to adopt this new standard early. The new standard can be applied either retrospectively to each period presented or as a cumulative-effect adjustment as of the date of adoption. The Company is currently evaluating the impacts of adoption and the implementation approach to be used. Recent Accounting Pronouncements - Adopted In April 2015, the FASB issued amended guidance to simplify the presentation of debt issuance costs. The amended guidance requires debt issuance costs related to a recognized debt liability to be presented on the balance sheet as a direct deduction from the carrying amount of that debt liability, consistent with debt discounts. The amendment was effective for periods beginning after December 15, 2015. The Company adopted the provisions of this guidance in the first quarter of 2016 and applied it retrospectively to prior periods. The impact on the Company’s consolidated financial statements is summarized below: Consolidated Balance Sheets as of December 31, 2015 (in millions): Financial Statement Line As Previously Reported Adjustments to Debt Issuance Costs As Revised Other assets $ 106.0 $ (4.7 ) $ 101.3 Total assets 3,341.6 (4.7 ) 3,336.9 Long-term debt 749.3 (4.7 ) 744.6 Total liabilities and equity 3,341.6 (4.7 ) 3,336.9 In September 2015, the FASB issued amend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e effect on earnings of changes in depreciation, amortization, or other income effects, if any, as a result of the provisional amount, calculated as if the accounting had been completed at the acquisition date. The updated guidance is to be applied prospectively effective for annual and interim periods beginning after December 15, 2015. The Company adopted the guidance in the first quarter of 2016 and will apply it prospectively. The adoption of the guidance did not have an impact on its consolidated financial statements.</t>
  </si>
  <si>
    <t>Segment Results</t>
  </si>
  <si>
    <t>Segment Reporting [Abstract]</t>
  </si>
  <si>
    <t>Segment Results The Company’s segments are reported on the same basis used internally for evaluating performance and for allocating resources. The Company has four reportable segments: Fluid Handling, Payment &amp; Merchandising Technologies, Aerospace &amp; Electronics and Engineered Materials. Assets of the reportable segments exclude general corporate assets, which principally consist of cash, deferred tax assets, insurance receivables, certain property, plant and equipment, and certain other assets. Corporate consists of corporate office expenses including compensation and benefits for corporate employees, occupancy, depreciation, and other administrative costs. Three Months Ended Nine Months Ended September 30, September 30, (in millions) 2016 2015 2016 2015 Net sales Fluid Handling $ 245.1 $ 264.7 $ 759.1 $ 832.2 Payment &amp; Merchandising Technologies 186.7 170.6 551.2 529.0 Aerospace &amp; Electronics 198.2 171.7 559.2 500.4 Engineered Materials 64.2 62.9 197.0 198.4 Total $ 694.2 $ 669.9 $ 2,066.5 $ 2,060.0 Operating profit (loss) Fluid Handling $ 30.7 $ 29.4 $ 91.5 $ 96.2 Payment &amp; Merchandising Technologies 34.7 25.2 97.1 72.5 Aerospace &amp; Electronics 38.9 36.5 110.6 98.2 Engineered Materials 11.4 12.5 38.6 39.0 Corporate (11.9 ) (10.4 ) (45.9 ) * (36.5 ) Total 103.8 93.2 291.9 269.4 Interest income 0.5 0.5 1.4 1.4 Interest expense (9.2 ) (9.1 ) (27.5 ) (28.5 ) Miscellaneous - net (0.1 ) (0.3 ) (0.6 ) (0.2 ) Income before income taxes $ 95.0 $ 84.3 $ 265.2 $ 242.1 * Includes a $5 million legal settlement charge. As of September 30, December 31, (in millions) 2016 2015 Assets Fluid Handling $ 881.9 $ 888.0 Payment &amp; Merchandising Technologies 1,243.6 1,178.0 Aerospace &amp; Electronics 574.0 559.4 Engineered Materials 230.1 227.6 Corporate 479.6 483.9 Total $ 3,409.2 $ 3,336.9 As of September 30, December 31, (in millions) 2016 2015 Goodwill Fluid Handling $ 217.7 $ 218.7 Payment &amp; Merchandising Technologies 584.2 575.2 Aerospace &amp; Electronics 202.4 202.6 Engineered Materials 171.3 171.4 Total $ 1,175.6 $ 1,167.9 The table below presents net sales by product line for each segment: Three Months Ended Nine Months Ended September 30, September 30, (in millions) 2016 2015 2016 2015 Fluid Handling Process Valves and Related Products $ 148.1 $ 160.4 $ 469.1 $ 519.3 Commercial Valves 75.2 81.7 224.1 244.1 Other Products 21.8 22.6 65.9 68.8 Total Fluid Handling $ 245.1 $ 264.7 $ 759.1 $ 832.2 Payment &amp; Merchandising Technologies Payment Acceptance and Dispensing Products $ 123.7 $ 121.6 $ 373.7 $ 376.9 Merchandising Equipment 63.0 49.0 177.5 152.1 Total Payment &amp; Merchandising Technologies $ 186.7 $ 170.6 $ 551.2 $ 529.0 Aerospace &amp; Electronics Commercial Original Equipment $ 88.4 $ 87.9 $ 270.6 $ 263.4 Military and Other Original Equipment 63.3 36.8 152.9 103.9 Commercial Aftermarket Products 31.9 33.4 96.3 97.1 Military Aftermarket Products 14.6 13.6 39.4 36.0 Total Aerospace &amp; Electronics $ 198.2 $ 171.7 $ 559.2 $ 500.4 Engineered Materials FRP - Recreational Vehicles $ 32.6 $ 31.6 $ 99.8 $ 105.0 FRP - Building Products 22.9 21.4 68.3 63.7 FRP - Transportation 8.7 9.9 28.9 29.7 Total Engineered Materials $ 64.2 $ 62.9 $ 197.0 $ 198.4 Total Net Sales $ 694.2 $ 669.9 $ 2,066.5 $ 2,060.0</t>
  </si>
  <si>
    <t>Earnings Per Share</t>
  </si>
  <si>
    <t>Earnings Per Share [Abstract]</t>
  </si>
  <si>
    <t>Earnings Per Share The Company’s basic earnings per share calculations are based on the weighted average number of common shares outstanding during the period.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ly dilutive common shares outstanding during the period. Three Months Ended Nine Months Ended September 30, September 30, (in millions, except per share data) 2016 2015 2016 2015 Net income attributable to common shareholders $ 63.5 $ 56.9 $ 186.8 $ 163.7 Average basic shares outstanding 58.5 58.1 58.3 58.0 Effect of dilutive stock options 0.9 0.7 0.9 0.8 Average diluted shares outstanding 59.4 58.8 59.2 58.8 Earnings per basic share $ 1.09 $ 0.98 $ 3.20 $ 2.82 Earnings per diluted share $ 1.07 $ 0.97 $ 3.16 $ 2.78 The computation of diluted earnings per share excludes the effect of the potential exercise of stock options when the average market price of the common stock is lower than the exercise price of the related stock options during the period ( 0.7 million and 1.3 million average options were excluded for the third quarter of 2016 and 2015, respectively, and 1.1 million average options for both the first nine months of 2016 and 2015).</t>
  </si>
  <si>
    <t>Changes in Equity and Comprehensive Income</t>
  </si>
  <si>
    <t>Equity [Abstract]</t>
  </si>
  <si>
    <t>Changes in Equity and Accumulated Other Comprehensive Income A summary of the changes in equity for the nine months ended September 30, 2016 and 2015 is provided below: Nine Months Ended September 30, 2016 2015 (in millions) Total Shareholders’ Equity Noncontrolling Interests Total Equity Total Shareholders’ Equity Noncontrolling Interests Total Equity Balance, beginning of period $ 1,139.4 $ 11.4 $ 1,150.8 $ 1,059.8 $ 10.8 $ 1,070.6 Dividends (57.8 ) — (57.8 ) (57.4 ) — (57.4 ) Reacquisition on open market — — — (25.0 ) — (25.0 ) Exercise of stock options, net of shares reacquired 9.6 — 9.6 7.3 — 7.3 Stock compensation expense 16.8 — 16.8 15.7 — 15.7 Excess tax shortfall from stock based compensation 0.1 — 0.1 (0.2 ) — (0.2 ) Net income 186.8 0.5 187.3 163.7 0.7 164.4 Other comprehensive income (loss) 17.2 — 17.2 (64.5 ) (0.4 ) (64.9 ) Comprehensive income 204.0 0.5 204.5 99.2 0.3 99.5 Balance, end of period $ 1,312.1 $ 11.9 $ 1,324.0 $ 1,099.3 $ 11.1 $ 1,110.4 The table below provides the accumulated balances for each classification of accumulated other comprehensive loss, as reflected on the Condensed Consolidated Balance Sheets. (in millions) Defined Benefit Pension and Other Postretirement Items* Currency Translation Adjustment Total Balance as of December 31, 2015 $ (266.2 ) $ (110.6 ) $ (376.7 ) Other comprehensive income before reclassifications 0.4 11.6 12.0 Amounts reclassified from accumulated other comprehensive income 5.2 — 5.2 Net current-period other comprehensive income (loss) 5.6 11.6 17.2 Balance as of September 30, 2016 $ (260.6 ) $ (99.0 ) $ (359.5 ) * Net of tax benefit of $107.5 million and $109.8 million for September 30, 2016 and December 31, 2015 , respectively. The table below illustrates the amounts reclassified out of each component of accumulated other comprehensive income for the three month periods ended September 30, 2016 and 2015. Details of Accumulated Other Comprehensive Income Components ( in millions ) Amounts Reclassified from Accumulated Other Comprehensive Income Affected Line Item in the Statements of Operations Three Months Ended September 30, 2016 2015 Amortization of defined benefit pension items: Prior-service costs $ (0.2 ) $ (0.1 ) $(0.3) and $(0.1) has been recorded within Cost of Sales for the three months ended September 30, 2016 and 2015, respectively, and $0.1 and $0.03 has been recorded within General &amp; Administrative for the three months ended September 30, 2016 and 2015, respectively Net loss 2.9 3.1 $3.9 and $4.2 has been recorded within Cost of Sales for the three months ended September 30, 2016 and 2015, respectively, and ($1.0) and ($1.1) has been recorded within General &amp; Administrative for the three months ended September 30, 2016 and 2015, respectively Amortization of other postretirement items: Prior-service costs (0.1 ) (0.1 ) Recorded within Selling, General &amp; Administrative Net gain (0.1 ) — Recorded within Selling, General &amp; Administrative $ 2.5 $ 2.9 Total before tax 0.9 0.9 Tax benefit Total reclassifications for the period $ 1.6 $ 2.0 Net of tax The table below illustrates the amounts reclassified out of each component of accumulated other comprehensive income for the nine month periods ended September 30, 2016 and 2015. Details of Accumulated Other Comprehensive Income Components (in millions ) Amounts Reclassified from Accumulated Other Comprehensive Income Affected Line Item in the Statements of Operations Nine Months Ended September 30, 2016 2015 Amortization of defined benefit pension items: Prior-service costs $ (0.6 ) $ (0.2 ) $(0.8) and $(0.3) has been recorded within Cost of Sales for the nine months ended September 30, 2016 and 2015, respectively, and $0.2 and $.01 has been recorded within General &amp; Administrative for the nine months ended September 30, 2016 and 2015, respectively Net loss 8.7 9.3 $11.8 and $12.6 has been recorded within Cost of Sales for the nine months ended September 30, 2016 and 2015, respectively, and ($3.1) and ($3.3) has been recorded within General &amp; Administrative for the nine months ended September 30, 2016 and 2015, respectively Amortization of other postretirement items: Prior-service costs (0.3 ) (0.2 ) Recorded within Selling, General &amp; Administrative Net gain (0.3 ) (0.2 ) Recorded within Selling, General &amp; Administrative $ 7.5 $ 8.7 Total before tax 2.3 2.7 Tax benefit Total reclassifications for the period $ 5.2 $ 6.0 Net of tax</t>
  </si>
  <si>
    <t>Acquisitions</t>
  </si>
  <si>
    <t>Business Combinations [Abstract]</t>
  </si>
  <si>
    <t>Acquisitions On December 11, 2013, the Company completed the acquisition of MEI Conlux Holdings (U.S.), Inc. and its affiliate MEI Conlux Holdings (Japan), Inc. (together, “MEI”), a leading provider of payment solutions for unattended transaction systems, serving customers in the transportation, gaming, retail, financial services and vending markets. The purchase price was $804 million for all of the outstanding equity interests of MEI. MEI has been integrated into the Company’s Crane Payment Innovations (“CPI”) business within its Payment &amp; Merchandising Technologies segment. Acquisition-Related Costs Acquisition-related costs are expensed as incurred. For the three months ended September 30, 2015, the Company recorded $2.2 million of acquisition integration related charges and a pension curtailment gain of $4.4 million . For the nine months ended September 30, 2016, the Company recorded a $0.4 million restructuring gain. For the nine months ended September 30, 2015, the Company recorded $5.6 million of acquisition integration related charges, $0.2 million of restructuring costs and a $4.4 million pension curtailment gain related to the acquisition. See additional discussion in Note 14.</t>
  </si>
  <si>
    <t>Goodwill and Intangible Assets</t>
  </si>
  <si>
    <t>Goodwill and Intangible Assets Disclosure [Abstract]</t>
  </si>
  <si>
    <t>Goodwill and Intangible Assets The Company’s business acquisitions have typically resulted in the recognition of goodwill and other intangible assets. The Company follows the provisions of ASC Topic 350, “Intangibles – Goodwill and Other” (“ASC 350”) as it relates to the accounting for goodwill in the Condensed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In certain instances, the Company has aggregated components of an operating segment into a single reporting unit based on similar economic characteristics. At September 30, 2016 ,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10.0% and 12.5% (a weighted average of 10.8%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5, the Company applied a hypothetical, reasonably possible 10% decrease to the fair values of each reporting unit. The effects of this hypothetical 10% decrease still resulted in the fair value calculation exceeding the carrying value for each reporting unit. Changes to goodwill are as follows: (in millions) Nine Months Ended September 30, 2016 Year Ended December 31, 2015 Balance at beginning of period $ 1,167.9 $ 1,193.3 Currency translation and other 7.7 (23.4 ) Balance at end of period $ 1,175.6 $ 1,167.9 Changes to intangible assets are as follows: (in millions) Nine Months Ended September 30, 2016 Year Ended December 31, 2015 Balance at beginning of period, net of accumulated amortization $ 317.1 $ 353.5 Amortization expense (23.1 ) (31.5 ) Currency translation and other 8.1 (4.9 ) Balance at end of period, net of accumulated amortization $ 302.1 $ 317.1 As of September 30, 2016 , the Company had $302.1 million of net intangible assets, of which $27.6 million were intangibles with indefinite useful lives, consisting of trade names. The Company amortizes the cost of other intangibles over their estimated useful lives unless such lives are deemed indefinite. Intangibles with indefinite useful lives are tested annually for impairment, or when events or changes in circumstances indicate the potential for impairment. If the carrying amount of an intangible asset with an indefinite useful life exceeds the fair value, the intangible asset is written down to its fair value. Fair value is calculated using discounted cash flows. In addition to annual testing for impairment of indefinite-lived intangible assets, the Company reviews all of its long-lived assets, including intangible assets subject to amortization,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our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long-lived asset is considered impaired and a charge would be taken against net earnings based on the amount by which the carrying amount exceeds the estimated fair value.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fair value of long-lived assets, there is risk that the carrying value of our long-lived assets may require adjustment in future periods. Historical results to date have generally approximated expected cash flows for the identifiable cash flow generating level. The Company believes that there have been no events or circumstances which would more likely than not reduce the fair value of its indefinite-lived and amortizing intangible assets. A summary of intangible assets follows: Weighted Average Amortization Period of Finite Lived Assets (in years) September 30, 2016 December 31, 2015 (in millions) Gross Asset Accumulated Amortization Net Gross Asset Accumulated Amortization Net Intellectual property rights 16.3 $ 88.0 $ 52.3 $ 35.7 $ 88.3 $ 51.4 $ 36.9 Customer relationships and backlog 15.7 404.0 151.3 252.7 395.7 132.9 262.8 Drawings 37.9 11.1 10.2 0.9 11.1 10.1 1.0 Other 12.8 61.2 48.4 12.8 61.8 45.4 16.4 Total 15.9 $ 564.3 $ 262.2 $ 302.1 $ 556.9 $ 239.8 $ 317.1 Amortization expense for these intangible assets is currently estimated to be approximately $7.8 million in total for the remainder of 2016, $29.8 million in 2017, $27.0 million in 2018, $24.3 million in 2019, $21.2 million in 2020 and $164.4 million in 2021 and thereafter.</t>
  </si>
  <si>
    <t>Commitments and Contingencies</t>
  </si>
  <si>
    <t>Commitments and Contingencies Disclosure [Abstract]</t>
  </si>
  <si>
    <t>Commitments and Contingencies Asbestos Liability Information Regarding Claims and Costs in the Tort System As of September 30, 2016 , the Company was a defendant in cases filed in numerous state and federal courts alleging injury or death as a result of exposure to asbestos. Activity related to asbestos claims during the periods indicated was as follows: Three Months Ended Nine Months Ended Year Ended September 30, September 30, December 31, 2016 2015 2016 2015 2015 Beginning claims 38,664 42,052 41,090 47,507 47,507 New claims 611 669 2,239 1,960 2,572 Settlements (187 ) (247 ) (728 ) (768 ) (954 ) Dismissals (2,638 ) (762 ) (6,151 ) (6,987 ) (8,035 ) Ending claims 36,450 41,712 36,450 41,712 41,090 Of the 36,450 pending claims as of September 30, 2016 , approximately 18,300 claims were pending in New York, approximately 1,500 claims were pending in Texas, approximately 4,800 claims were pending in Mississippi, and approximately 200 claims were pending in Ohio, all jurisdictions in which legislation or judicial orders restrict the types of claims that can proceed to trial on the merits. The Company has tried several cases resulting in defense verdicts by the jury or directed verdicts for the defense by the court. The Company further has pursued appeals of certain adverse jury verdicts that have resulted in reversals in favor of the defense. On March 23, 2010, a Philadelphia, Pennsylvania, state court jury found the Company responsible for a 1/11th share of a $14.5 million verdict in the James Nelson claim, and for a 1/20th share of a $3.5 million verdict in the Larry Bell claim. On February 23, 2011, the court entered judgment on the verdicts in the amount of $0.2 million against the Company, only, in Bell, and in the amount of $4.0 million , jointly, against the Company and two other defendants in Nelson, with additional interest in the amount of $0.01 million being assessed against the Company, only, in Nelson. All defendants, including the Company, and the plaintiffs took timely appeals of certain aspects of those judgments. The Company resolved the Bell appeal by settlement, which is reflected in the settled claims for 2012.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By order dated May 20, 2015, the Supreme Court of Pennsylvania is holding, but not acting on, the plaintiffs’ petition pending the outcome of another appeal in which the Company is not a party. On August 17, 2011, a New York City state court jury found the Company responsible for a 99% share of a $32 million verdict on the Ronald Dummitt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appealed to the New York Court of Appeals. The court heard oral arguments on May 3, 2016 and affirmed the judgment in a decision dated June 28, 2016. The judgment, with interest, in the amount of $6.6 million was paid in the third quarter 2016. On October 23, 2012, the Company received an adverse verdict in the Gerald Suttner claim in Buffalo, New York. The jury found that the Company was responsible for four percent ( 4% ) of plaintiffs’ damages of $3 million .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The court heard oral arguments on May 3, 2016 and affirmed the judgment in a decision dated June 28, 2016. The judgment, with interest, in the amount of $0.2 million was paid in the third quarter 2016. On November 28, 2012, the Company received an adverse verdict in the James Hellam claim in Oakland, CA. The jury found that the Company was responsible for seven percent ( 7% ) of plaintiffs’ non-economic damages of $4.5 million , plus a portion of their economic damages of $0.9 million . Based on California court rules regarding allocation of damages, judgment was entered against the Company in the amount of $1.282 million .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On August 21, 2015, the Court of Appeal reversed the trial court with respect to a $20,000 damages item, but affirmed the trial court in all other respects. The Company sought review of that ruling before the Supreme Court of California, which was denied. The Company settled the matter in December 2015. The settlement is reflected in the fourth quarter 2015 indemnity amount. On February 25, 2013, a Philadelphia, Pennsylvania, state court jury found the Company responsible for a 1/10th share of a $2.5 million verdict in the Thomas Amato claim and a 1/5th share of a $2.3 million verdict in the Frank Vinciguerra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appealed, and on April 17, 2015, a panel of the Superior Court of Pennsylvania affirmed the trial court’s ruling. The Supreme Court of Pennsylvania accepted the Company’s petition for review and heard oral arguments on September 13, 2016. On March 1, 2013, a New York City state court jury entered a $35 million verdict against the Company in the Ivo Peraica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 but otherwise denied the Company’s post-trial motion, judgment was entered against the Company in the amount of $10.6 million (including interest). The Company appealed. The Company took a separate appeal of the trial court’s denial of its summary judgment motion. The Court consolidated the appeals, which were heard in the fourth quarter of 2014. In July 2016, the Company supplemented its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is calculated to be $1.94 million . Plaintiff has the option of accepting the reduced amount or having a new trial on damages. The Company is considering its further appellate options. On July 31, 2013, a Buffalo, New York state court jury entered a $3.1 million verdict against the Company in the Lee Holdsworth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the Company’s motion for summary judgment. The court denied reargument of that ruling. The Company pursued a further appeal of the trial court rulings and judgment, which was argued on May 16, 2016. On July 8, 2016, the Court vacated the judgment and granted the Company a new trial on the issue of whether the Company is subject to joint-and-several liability under New York law. Plaintiff filed a motion to enter judgment in the trial court in the amount allegedly unaffected by the appellate ruling, approximately $1.0 million , and the Company opposed the motion. On September 11, 2013, a Columbia, South Carolina state court jury in the Lloyd Garvin claim entered an $11 million verdict for compensatory damages against the Company and two other defendants jointly, and also awarded exemplary damages against the Company in the amount of $11 million . The jury also awarded exemplary damages against both other defendants. The Company filed post-trial motions seeking to overturn the verdict, which were denied, except that the Court remitted the compensatory damages award to $2.5 million and exemplary damages award to $3.5 million . Considering settlement offsets, the Court further reduced the total damages award to $3.5 million . The Company settled the matter. The settlement is reflected in the first quarter 2015 indemnity amount. On September 17, 2013, a Fort Lauderdale, Florida state court jury in the Richard DeLisle claim found the Company responsible for 16 percent of an $8 million verdict. The trial court denied all parties’ post-trial motions, and entered judgment against the Company in the amount of $1.3 million . The Company has appealed. Oral argument on the appeal took place on February 16, 2016. On September 14, 2016 a panel of the Florida Court of Appeals reversed and entered judgment in favor of the Company. Plaintiff filed a motion for rehearing and/or certification of an appeal to the Florida Supreme Court, and the Company opposed the motion. On June 16, 2014, a New York City state court jury entered a $15 million verdict against the Company in the Ivan Sweberg claim and a $10 million verdict against the Company in the Selwyn Hackshaw claim. The two claims were consolidated for trial. The Company filed post-trial motions seeking to overturn the verdicts, to grant new trials, or to reduce the damages, which were denied, except that the Court reduced the Sweberg award to $10 million , and reduced the Hackshaw award to $6 million . Judgments have been entered in the amount of $5.3 million in Sweberg and $3.1 million in Hackshaw . The Company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have the option of accepting the reduced awards or having new trials on damages. The Company is considering its further appellate options in Sweberg . On July 2, 2015, a St. Louis, Missouri state court jury in the James Poage claim entered a $1.5 million verdict for compensatory damages against the Company. The jury also awarded exemplary damages against the Company in the amount of $10 million . The Company filed a motion seeking to reduce the verdict to account for the verdict set-offs. That motion was denied, and judgment was entered against the Company in the amount of $10.8 million . The Company is pursuing an appeal. On February 9, 2016, a Philadelphia, Pennsylvania, federal court jury found the Company responsible for a 30 percent share of a $1.085 million verdict in the Valent Rabovsky claim. The court ordered briefing on the amount of the judgment. The Company argued, among other things, that settlement offsets reduce the award to plaintiff under Pennsylvania law. A further hearing was held April 26, 2016, after which the court denied the Company’s request and entered judgment in the amount of $0.4 million . The Company filed post-trial motions, which were denied in two decisions issued on August 26, 2016 and September 28, 2016. The Company is pursuing an appeal to the Third Circuit Court of Appeals. On April 22, 2016, a Phoenix, Arizona federal court jury found the Company responsible for a 20 percent share of a $9 million verdict in the George Coulbourn claim, and further awarded exemplary damages against the Company in the amount of $5 million . The jury also awarded compensatory and exemplary damages against the other defendant present at trial. The court entered judgment against the Company in the amount of $6.8 million . The Company filed post-trial motions, which were denied on September 20, 2016. The Company is pursuing an appeal to the Ninth Circuit Court of Appeals. Such judgment amounts are not included in the Company’s incurred costs until all available appeals are exhausted and the final payment amount is determined. The gross settlement and defense costs incurred (before insurance recoveries and tax effects) for the Company for the nine-month periods ended September 30, 2016 and 2015 totaled $57.5 million and $52.5 million , respectively.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nine-month periods ended September 30, 2016 and 2015 totaled $41.5 million and $36.2 million , respectively. Detailed below are the comparable amounts for the periods indicated. Three Months Ended Nine Months Ended Year Ended (in millions) September 30, September 30, December 31, 2016 2015 2016 2015 2015 Settlement / indemnity costs incurred (1) $ 9.6 $ 4.6 $ 25.3 $ 21.3 $ 27.7 Defense costs incurred (1) 10.1 10.2 32.2 31.2 41.7 Total costs incurred $ 19.7 $ 14.7 $ 57.5 $ 52.5 $ 69.4 Settlement / indemnity payments $ 14.4 $ 8.4 $ 28.0 $ 19.5 $ 24.5 Defense payments 10.6 9.7 31.0 30.4 43.5 Insurance receipts (9.3 ) (6.7 ) (17.4 ) (13.7 ) (18.1 ) Pre-tax cash payments $ 15.8 $ 11.4 $ 41.5 $ 36.2 $ 49.9 (1) Before insurance recoveries and tax effects. The amounts shown for settlement and defense costs incurred, and cash payments, are not necessarily indicative of future period amounts, which may be higher or lower than those reported. Cumulatively through September 30, 2016 , the Company has resolved (by settlement or dismissal) approximately 123,000 claims. The related settlement cost incurred by the Company and its insurance carriers is approximately $471 million , for an average settlement cost per resolved claim of approximately $3,800 . The average settlement cost per claim resolved during the years ended December 31, 2015 , 2014 and 2013 was $3,100 , $3,800 and $3,3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densed Consolidated Financial Statements”. Effects on the Condensed Consolidated Financial Statements 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largely on the Company’s experience during a base reference period of eleven quarterly periods (consisting of the two full preceding calendar years and three additional quarterly periods to the estimate date) for claims filed, settled and dismissed. The Company’s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based on claim experience during the reference period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Although the methodology used by HR&amp;A can be applied to show claims and costs for periods subsequent to the indicated period (up to and including the endpoint of the asbestos studies referred to above), management believes that the level of uncertainty regarding the various factors used in estimating future asbestos costs is too great to provide for reasonable estimation of the number of future claims, the nature of such claims or the cost to resolve them for years beyond the indicated estimate. 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over the past five to ten years by the substantial number of companies that have filed for bankruptcy protection, thereby staying any asbestos claims against them until the conclusion of such proceedings, and the establishment of a number of post-bankruptcy trusts for asbestos claimants, which are estimated to provide $36 billion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 Each quarter, HR&amp;A compiles an update based upon the Company’s experience in claims filed, settled and dismissed during the updated reference period (consisting of the preceding eleven quarterly periods) as well as average settlement costs by disease category (mesothelioma, lung cancer, other cancer, and non-malignant conditions including asbestosis) during that period.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 Liability Estimate. With the assistance of HR&amp;A, effective as of December 31, 2011, the Company updated and extended its estimate of the asbestos liability, including the costs of settlement or indemnity payments and defense costs relating to currently pending claims and future claims projected to be filed against the Company through 2021. The Company’s previous estimate was for asbestos claims filed or projected to be filed through 2017. As a result of this updated estimate, the Company recorded an additional liability of $285 million as of December 31, 2011. The Company’s decision to take this action at such date was based on several factors which contribute to the Company’s ability to reasonably estimate this liability for the additional period noted. First, the number of mesothelioma claims (which although constituting approximately 8% of the Company’s total pending asbestos claims, have accounted for approximately 90% of the Company’s aggregate settlement and defense costs) being filed against the Company and associated settlement costs have recently stabilized. In the Company’s opinion, the outlook for mesothelioma claims expected to be filed and resolved in the forecast period is reasonably stable. Second, there have been favorable developments in the trend of case law which has been a contributing factor in stabilizing the asbestos claims activity and related settlement costs. Third, there have been significant actions taken by certain state legislatures and courts over the past several years that have reduced the number and types of claims that can proceed to trial, which has been a significant factor in stabilizing the asbestos claims activity. Fourth, the Company has now entered into coverage-in-place agreements with almost all of its excess insurers, which enables the Company to project a more stable relationship between settlement and defense costs paid by the Company and reimbursements from its insurers. Taking all of these factors into account, the Company believes that it can reasonably estimate the asbestos liability for pending claims and future claims to be filed through 2021. While it is probable that the Company will incur additional charges for asbestos liabilities and defense costs in excess of the amounts currently provided, the Company does not believe that any such amount can be reasonably estimated beyond 2021. Accordingly, no accrual has been recorded for any costs which may be incurred for claims which may be made subsequent to 2021. Management has made its best estimate of the costs through 2021 based on the analysis by HR&amp;A completed in January 2012. Through September 30, 2016 ,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September 30, 2016 . Nevertheless, if certain factors show a pattern of sustained increase or decrease, the liability could change materially; however, all the assumptions used in estimating the asbestos liability are interdependent and no single factor predominates in determining the liability estimate. As noted above, the Company continues to monitor trend factors, such as the number and type of claims being filed each year, case management orders and legislation restricting the types of claims that can proceed to trial, significant appellate rulings and developments affecting the post-bankruptcy trusts for asbestos claimants to assess whether the existing forecast period is appropriate. Because of the uncertainty with regard to and the interdependency of such factors used in the calculation of its asbestos liability, and since no one factor predominates, the Company believes that a range of potential liability estimates beyond the indicated forecast period cannot be reasonably estimated. A liability of $894 million was recorded as of December 31, 2011 to cover the estimated cost of asbestos claims now pending or subsequently asserted through 2021, of which approximately 80% is attributable to settlement and defense costs for future claims projected to be filed through 2021. The liability is reduced when cash payments are made in respect of settled claims and defense costs. The liability was $487 million as of September 30, 2016 . It is not possible to forecast when cash payments related to the asbestos liability will be fully expended; however, it is expected such cash payments will continue for a number of years past 2021,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September 30, 2016 was $75 million and represents the Company’s best estimate of total asbestos costs expected to be paid during the twelve-month period. Such amount is based upon the HR&amp;A model together with the Company’s prior year payment experience for both settlement and defense costs. Insurance Coverage and Receivables.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eleven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en of its excess insurer groups, the Company entered into policy buyout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updated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 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overage of various policy terms and limits and their interrelationships. In addition, the timing and amount of reimbursements will vary because the Company’s insurance coverage for asbestos claims involves multiple insurers, with different policy terms and certain gaps in coverage. In addition to consulting with legal counsel on these insurance matters, the Company retained insurance consultants to assist management in the estimation of probable insurance recoveries based upon the aggregate liability estimate described above and assuming the continued viability of all solvent insurance carriers. Based upon the analysis of policy terms and other factors noted above by the Company’s legal counsel, and incorporating risk mitigation judgments by the Company where policy terms or other factors were not certain, the Company’s insurance consultants compiled a model indicating how the Company’s historical insurance policies would respond to varying levels of asbestos settlement and defense costs and the allocation of such costs between such insurers and the Company. Using the estimated liability as of December 31, 2011 (for claims filed or expected to be filed throug</t>
  </si>
  <si>
    <t>Pension and Other Postretirement Benefit Plans</t>
  </si>
  <si>
    <t>Compensation and Retirement Disclosure [Abstract]</t>
  </si>
  <si>
    <t>Pension Benefits The components of net periodic cost are as follows: Pension Benefits Three Months Ended September 30, Nine Months Ended September 30, (in millions) 2016 2015 2016 2015 Service cost $ 1.2 $ 1.4 $ 3.5 $ 4.0 Interest cost 8.2 9.5 24.5 28.6 Expected return on plan assets (14.5 ) (15.7 ) (43.3 ) (46.9 ) Amortization of prior service cost (0.2 ) (0.1 ) (0.5 ) (0.2 ) Amortization of net loss (gain) 2.9 3.1 8.7 9.3 Curtailment gain — (4.4 ) — (4.4 ) Net periodic cost $ (2.4 ) $ (6.2 ) $ (7.1 ) $ (9.6 ) The Company expects, based on current actuarial calculations, to contribute approximately $8.0 million to its defined benefit plans, of which $6.0 million has been contributed during the first nine months of 2016. The Company contributed $17.0 million to its defined benefit plans in 2015. Cash contributions for subsequent years will depend on a number of factors, including the impact of the Pension Protection Act signed into law in 2006, changes in minimum funding requirements, long-term interest rates, the investment performance of plan assets and changes in employee census data affecting the Company’s projected benefit obligations.</t>
  </si>
  <si>
    <t>Income Taxes</t>
  </si>
  <si>
    <t>Income Tax Disclosure [Abstract]</t>
  </si>
  <si>
    <t>Income Taxes The Company’s quarterly provision for income tax is measured using an annual effective tax rate, adjusted for discrete items within the period presented. Effective Tax Rates The Company’s effective tax rates are as follows: 2016 2015 Three months ended September 30, 33.0% 32.2% Nine months ended September 30, 29.4% 32.1% The Company’s effective tax rates for the three and nine months ended September 30, 2016 vary from the prior year’s comparable periods primarily due to: • a valuation allowance recorded in 2016 against certain deferred tax assets, • unfavorable return-to-provision adjustments recorded in the current period, • the inclusion of the U.S. federal research credit, which had expired on December 31, 2014 and was not renewed with retroactive effect until December 2015, • the amount of income earned in jurisdictions with lower statutory rates, and • a greater U.S. federal tax benefit on domestic manufacturing activities. In addition, the Company’s effective tax rate for the nine months ended September 30, 2016 includes a benefit for the resolution of a tax examination during 2016 plus the impact changes in Japanese tax law had on the Company’s deferred tax balances in 2016 (favorable) and tax carryforwards in 2015 (unfavorable). The Company’s effective tax rates for both the three and nine months ended September 30, 2016 are lower than the statutory U.S. federal tax rate of 35% primarily due to the favorable impact of income earned in jurisdictions with tax rates lower than the U.S. statutory rate, the U.S. federal tax benefit for domestic manufacturing activities, the U.S. federal research credit and the resolution of a tax examination. These items are partially offset by the unfavorable impacts of U.S. state taxes and certain expenses that are statutorily non-deductible for income tax purposes. Unrecognized Tax Benefits During the three months ended September 30, 2016, the Company’s gross unrecognized tax benefits increased by $0.4 million primarily due to tax positions taken during the current year, partially offset by tax positions taken during prior periods. During the nine months ended September 30, 2016, the Company’s gross unrecognized tax benefits decreased by $1.5 million , primarily due to settlements with taxing authorities and tax positions taken during prior periods, partially offset by tax positions taken in the current period. During the three and nine months ended September 30, 2016, the total amount of unrecognized tax benefits that, if recognized, would affect the Company’s effective tax rate increased by $0.6 million and decreased by $1.3 million , respectively. The Company recognizes interest and penalties related to unrecognized tax benefits as a component of its income tax expense. During the three and nine months ended September 30, 2016, the Company recognized $0.4 million and $0.7 million , respectively, of interest and penalty expense related to unrecognized tax benefits in its Condensed Consolidated Statement of Operations. At September 30, 2016 and December 31, 2015, the total amount of accrued interest and penalty expense related to unrecognized tax benefits recorded in the Company’s Condensed Consolidated Balance Sheets was $6.5 million and $5.8 million , respectively. During the next twelve months, it is reasonably possible that the Company’s unrecognized tax benefits may decrease by $4.9 million due to the expiration of statutes of limitations and settlements with tax authorities. However, if the ultimate resolution of income tax examinations results in amounts that differ from this estimate, the Company will record additional income tax expense or benefit in the period in which such matters are effectively settled. Income Tax Examinations The Company’s income tax returns are subject to examination by the U.S. federal, U.S. state and local, and non-U.S. tax authorities. The IRS has completed its examination of the Company’s consolidated federal income tax returns through 2012. The Company’s consolidated federal income tax returns for 2013 through 2015 remain subject to examination. The IRS is currently examining an acquired subsidiary’s consolidated federal income tax return for 2013. In addition, tax carry forwards (2006 through 2012) remain subject to IRS examination. With few exceptions, the Company is no longer subject to U.S. state and local or non-U.S. income tax examinations for years before 2010. Currently the Company and its subsidiaries are under examination in various jurisdictions, including Germany (2008 through 2012), Canada (2013 and 2014), and California (2012 and 2013). During the third quarter, a California audit (2010 and 2011) was completed, resulting in a minimal assessment for which an accrual was previously established.</t>
  </si>
  <si>
    <t>Long-Term Debt and Notes Payable</t>
  </si>
  <si>
    <t>Debt Disclosure [Abstract]</t>
  </si>
  <si>
    <t>Long-Term Debt and Short-Term Borrowings The following table summarizes the Company’s debt as of September 30, 2016 and December 31, 2015 : (in millions) September 30, December 31, Long-term debt consists of: 2.75% notes due December 2018 Principal amount $ 250.0 $ 250.0 Less debt issuance costs (See Note 1) (0.9 ) (1.2 ) Carrying Value $ 249.1 $ 248.8 4.45% notes due December 2023 Principal amount $ 300.0 $ 300.0 Less debt issuance costs (See Note 1) (1.9 ) (2.1 ) Carrying Value $ 298.1 $ 297.9 6.55% notes due November 2036 Principal Amount $ 200.0 $ 200.0 Less unamortized discount (0.7 ) (0.7 ) Less debt issuance costs (See Note 1) (1.3 ) (1.4 ) Carrying Value $ 198.0 $ 197.9 Total long-term debt $ 745.2 $ 744.6 Short-term borrowings consists of: Commercial paper $ 34.0 $ 49.0 Other — 0.6 Total short-term borrowings $ 34.0 $ 49.6 On March 2, 2015, the Company entered into a commercial paper program (the “CP Program”) pursuant to which it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 The Notes will have maturities of up to 397 days from date of issue. The Notes will rank at least on equal terms with all of our other unsecured and unsubordinated indebtedness. The net proceeds of the issuances of the Notes were used to repay amounts under our revolving credit facility and for general corporate purposes. At September 30, 2016 , the Notes with a principal amount of $34.0 million were outstanding.</t>
  </si>
  <si>
    <t>Derivative Instruments and Hedging Activities</t>
  </si>
  <si>
    <t>Derivative Instruments and Hedging Activities Disclosure [Abstract]</t>
  </si>
  <si>
    <t>Derivative Instruments and Hedging Activities 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and for the period ended September 30, 2016 , the foreign exchange contracts designated as hedging instruments did not have a material impact on the Company’s condensed consolidated statements of operations, balance sheet or cash flows. Foreign exchange contracts not designated as hedging instruments, which primarily pertain to foreign exchange fluctuation risk of intercompany positions, had a notional value of $22 million and $38 million as of September 30, 2016 and December 31, 2015 , respectively. The settlement of derivative contracts for the three months ended September 30, 2016 and September 30, 2015 resulted in net cash (outflow) inflow of $(0.1) million and $0.2 million , respectively, and is reported within other in “Total used for operating activities” on the Condensed Consolidated Statements of Cash Flows. As of September 30, 2016 and December 31, 2015, the Company’s receivable position for the foreign exchange contracts was $0.3 million and $0 million , respectively. As of both September 30, 2016 and December 31, 2015, the Company’s payable position for the foreign exchange contracts was $0.4 million .</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The following table summarizes assets and liabilities measured at fair value on a recurring basis at the dates indicated: September 30, 2016 December 31, 2015 Quoted Prices in Active Markets for Identical Assets Significant Other Observable Inputs Significant Unobservable Inputs Quoted Prices in Active Markets for Identical Assets Significant Other Observable Inputs Significant Unobservable Inputs (in millions) Level 1 Level 2 Level 3 Total Fair Value Level 1 Level 2 Level 3 Total Fair Value Assets: Derivatives - foreign exchange contracts $ — $ 0.3 $ — $ 0.3 $ — $ — $ — $ — Liabilities: Derivatives - foreign exchange contracts $ — $ 0.4 $ — $ 0.4 $ — $ 0.4 $ — $ 0.4 Valuation Techniqu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The carrying value of the Company’s financial assets and liabilities, including cash and cash equivalents, accounts receivable, accounts payable and short-term loan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826.1 million and $791.1 million at September 30, 2016 and December 31, 2015 , respectively.</t>
  </si>
  <si>
    <t>Restructuring</t>
  </si>
  <si>
    <t>Restructuring and Related Activities [Abstract]</t>
  </si>
  <si>
    <t>Restructuring The following table summarizes the restructuring (gains) costs associated with repositioning and acquisition-related actions noted below: (in millions) (Gains)/Costs Incurred in the Nine Months Ended September 30, 2016 Total Costs Incurred Through September 30, 2016 2015 Repositioning Actions $ — $ 8.6 Acquisition-Related Restructuring (0.4 ) 9.3 Total Restructuring $ (0.4 ) $ 17.9 2015 Repositioning Actions The Company initiated incremental restructuring activities and recorded pre-tax restructuring charges of $8.6 million in 2015. These actions resulted in workforce reductions of approximately 125 employees, or about 1% , of the Company’s global workforce. The following table summarizes the restructuring charges by cost type and segment: (in millions) Costs Incurred in the Nine Months Ended September 30, 2016 Total Costs Incurred Through September 30, 2016 Fluid Handling Severance $ — $ 7.9 Aerospace &amp; Electronics Severance — 0.7 Total Restructuring $ — $ 8.6 The following table summarizes the accrual balances related to these cash-related restructuring charges: (in millions) Balance at December 31, 2015 Expense Utilization Balance at September 30, 2016 Fluid Handling Severance $ 4.1 $ — $ (2.5 ) $ 1.6 Aerospace &amp; Electronics Severance 0.1 $ — — 0.1 Total Restructuring $ 4.2 $ — $ (2.5 ) $ 1.7 The Company does not expect any further significant costs associated with these actions. Acquisition-Related Restructuring The Company recorded total pre-tax restructuring charges of $9.3 million (a gain of $0.4 million in the first nine months of 2016, a gain of $0.6 million in 2015 and a charge of $10.3 million in 2014) related to the December 2013 acquisition of MEI within the Company’s Payment &amp; Merchandising Technologies segment. These actions resulted in workforce reductions of approximately 240 employees, or less than 2% of the Company’s global workforce. The following table summarizes the restructuring charges by cost type and segment: (in millions) (Gains)/Costs Incurred in the Nine Months Ended September 30, 2016 Total Costs/(Gains) Incurred Through September 30, 2016 Payment &amp; Merchandising Technologies Severance $ (0.4 ) $ 13.4 Other — 0.2 Asset write-down — 0.1 Pension curtailment gain — (4.4 ) Total Restructuring $ (0.4 ) $ 9.3 The following table summarizes the accrual balances related to these cash-related restructuring charges: (in millions) Balance at December 31, 2015 (Gain)/Expense Utilization Balance at September 30, 2016 Payment &amp; Merchandising Technologies Severance $ 6.3 (0.4 ) (2.7 ) $ 3.2 Total Restructuring $ 6.3 (0.4 ) (2.7 ) $ 3.2 The Company does not expect any further significant costs associated with these actions.</t>
  </si>
  <si>
    <t>Segment Results (Tables)</t>
  </si>
  <si>
    <t>Schedule Of Financial Information By Reportable Segment</t>
  </si>
  <si>
    <t xml:space="preserve"> Three Months Ended Nine Months Ended September 30, September 30, (in millions) 2016 2015 2016 2015 Net sales Fluid Handling $ 245.1 $ 264.7 $ 759.1 $ 832.2 Payment &amp; Merchandising Technologies 186.7 170.6 551.2 529.0 Aerospace &amp; Electronics 198.2 171.7 559.2 500.4 Engineered Materials 64.2 62.9 197.0 198.4 Total $ 694.2 $ 669.9 $ 2,066.5 $ 2,060.0 Operating profit (loss) Fluid Handling $ 30.7 $ 29.4 $ 91.5 $ 96.2 Payment &amp; Merchandising Technologies 34.7 25.2 97.1 72.5 Aerospace &amp; Electronics 38.9 36.5 110.6 98.2 Engineered Materials 11.4 12.5 38.6 39.0 Corporate (11.9 ) (10.4 ) (45.9 ) * (36.5 ) Total 103.8 93.2 291.9 269.4 Interest income 0.5 0.5 1.4 1.4 Interest expense (9.2 ) (9.1 ) (27.5 ) (28.5 ) Miscellaneous - net (0.1 ) (0.3 ) (0.6 ) (0.2 ) Income before income taxes $ 95.0 $ 84.3 $ 265.2 $ 242.1 * Includes a $5 million legal settlement charge. As of September 30, December 31, (in millions) 2016 2015 Assets Fluid Handling $ 881.9 $ 888.0 Payment &amp; Merchandising Technologies 1,243.6 1,178.0 Aerospace &amp; Electronics 574.0 559.4 Engineered Materials 230.1 227.6 Corporate 479.6 483.9 Total $ 3,409.2 $ 3,336.9</t>
  </si>
  <si>
    <t>Schedule Of Assets By Segment</t>
  </si>
  <si>
    <t xml:space="preserve"> As of September 30, December 31, (in millions) 2016 2015 Assets Fluid Handling $ 881.9 $ 888.0 Payment &amp; Merchandising Technologies 1,243.6 1,178.0 Aerospace &amp; Electronics 574.0 559.4 Engineered Materials 230.1 227.6 Corporate 479.6 483.9 Total $ 3,409.2 $ 3,336.9</t>
  </si>
  <si>
    <t>Schedule Of Goodwill By Segment</t>
  </si>
  <si>
    <t xml:space="preserve"> As of September 30, December 31, (in millions) 2016 2015 Goodwill Fluid Handling $ 217.7 $ 218.7 Payment &amp; Merchandising Technologies 584.2 575.2 Aerospace &amp; Electronics 202.4 202.6 Engineered Materials 171.3 171.4 Total $ 1,175.6 $ 1,167.9</t>
  </si>
  <si>
    <t>Earnings Per Share (Tables)</t>
  </si>
  <si>
    <t>Computation of Basic and Diluted Earnings per Share</t>
  </si>
  <si>
    <t xml:space="preserve"> Three Months Ended Nine Months Ended September 30, September 30, (in millions, except per share data) 2016 2015 2016 2015 Net income attributable to common shareholders $ 63.5 $ 56.9 $ 186.8 $ 163.7 Average basic shares outstanding 58.5 58.1 58.3 58.0 Effect of dilutive stock options 0.9 0.7 0.9 0.8 Average diluted shares outstanding 59.4 58.8 59.2 58.8 Earnings per basic share $ 1.09 $ 0.98 $ 3.20 $ 2.82 Earnings per diluted share $ 1.07 $ 0.97 $ 3.16 $ 2.78</t>
  </si>
  <si>
    <t>Changes in Equity and Comprehensive Income (Tables)</t>
  </si>
  <si>
    <t>Summary Of Changes In Equity</t>
  </si>
  <si>
    <t>A summary of the changes in equity for the nine months ended September 30, 2016 and 2015 is provided below: Nine Months Ended September 30, 2016 2015 (in millions) Total Shareholders’ Equity Noncontrolling Interests Total Equity Total Shareholders’ Equity Noncontrolling Interests Total Equity Balance, beginning of period $ 1,139.4 $ 11.4 $ 1,150.8 $ 1,059.8 $ 10.8 $ 1,070.6 Dividends (57.8 ) — (57.8 ) (57.4 ) — (57.4 ) Reacquisition on open market — — — (25.0 ) — (25.0 ) Exercise of stock options, net of shares reacquired 9.6 — 9.6 7.3 — 7.3 Stock compensation expense 16.8 — 16.8 15.7 — 15.7 Excess tax shortfall from stock based compensation 0.1 — 0.1 (0.2 ) — (0.2 ) Net income 186.8 0.5 187.3 163.7 0.7 164.4 Other comprehensive income (loss) 17.2 — 17.2 (64.5 ) (0.4 ) (64.9 ) Comprehensive income 204.0 0.5 204.5 99.2 0.3 99.5 Balance, end of period $ 1,312.1 $ 11.9 $ 1,324.0 $ 1,099.3 $ 11.1 $ 1,110.4</t>
  </si>
  <si>
    <t>Classification Of Accumulated Other Comprehensive Income Reflected On Consolidated Balance Sheets</t>
  </si>
  <si>
    <t>The table below provides the accumulated balances for each classification of accumulated other comprehensive loss, as reflected on the Condensed Consolidated Balance Sheets. (in millions) Defined Benefit Pension and Other Postretirement Items* Currency Translation Adjustment Total Balance as of December 31, 2015 $ (266.2 ) $ (110.6 ) $ (376.7 ) Other comprehensive income before reclassifications 0.4 11.6 12.0 Amounts reclassified from accumulated other comprehensive income 5.2 — 5.2 Net current-period other comprehensive income (loss) 5.6 11.6 17.2 Balance as of September 30, 2016 $ (260.6 ) $ (99.0 ) $ (359.5 ) * Net of tax benefit of $107.5 million and $109.8 million for September 30, 2016 and December 31, 2015 , respectively.</t>
  </si>
  <si>
    <t>Amounts Reclassified out of each Component of AOCI</t>
  </si>
  <si>
    <t>The table below illustrates the amounts reclassified out of each component of accumulated other comprehensive income for the three month periods ended September 30, 2016 and 2015. Details of Accumulated Other Comprehensive Income Components ( in millions ) Amounts Reclassified from Accumulated Other Comprehensive Income Affected Line Item in the Statements of Operations Three Months Ended September 30, 2016 2015 Amortization of defined benefit pension items: Prior-service costs $ (0.2 ) $ (0.1 ) $(0.3) and $(0.1) has been recorded within Cost of Sales for the three months ended September 30, 2016 and 2015, respectively, and $0.1 and $0.03 has been recorded within General &amp; Administrative for the three months ended September 30, 2016 and 2015, respectively Net loss 2.9 3.1 $3.9 and $4.2 has been recorded within Cost of Sales for the three months ended September 30, 2016 and 2015, respectively, and ($1.0) and ($1.1) has been recorded within General &amp; Administrative for the three months ended September 30, 2016 and 2015, respectively Amortization of other postretirement items: Prior-service costs (0.1 ) (0.1 ) Recorded within Selling, General &amp; Administrative Net gain (0.1 ) — Recorded within Selling, General &amp; Administrative $ 2.5 $ 2.9 Total before tax 0.9 0.9 Tax benefit Total reclassifications for the period $ 1.6 $ 2.0 Net of tax</t>
  </si>
  <si>
    <t>Goodwill and Intangible Assets (Tables)</t>
  </si>
  <si>
    <t>Changes To Goodwill</t>
  </si>
  <si>
    <t>Changes to goodwill are as follows: (in millions) Nine Months Ended September 30, 2016 Year Ended December 31, 2015 Balance at beginning of period $ 1,167.9 $ 1,193.3 Currency translation and other 7.7 (23.4 ) Balance at end of period $ 1,175.6 $ 1,167.9</t>
  </si>
  <si>
    <t>Changes To Intangible Assets</t>
  </si>
  <si>
    <t>Changes to intangible assets are as follows: (in millions) Nine Months Ended September 30, 2016 Year Ended December 31, 2015 Balance at beginning of period, net of accumulated amortization $ 317.1 $ 353.5 Amortization expense (23.1 ) (31.5 ) Currency translation and other 8.1 (4.9 ) Balance at end of period, net of accumulated amortization $ 302.1 $ 317.1</t>
  </si>
  <si>
    <t>Summary Of Intangible Assets</t>
  </si>
  <si>
    <t>A summary of intangible assets follows: Weighted Average Amortization Period of Finite Lived Assets (in years) September 30, 2016 December 31, 2015 (in millions) Gross Asset Accumulated Amortization Net Gross Asset Accumulated Amortization Net Intellectual property rights 16.3 $ 88.0 $ 52.3 $ 35.7 $ 88.3 $ 51.4 $ 36.9 Customer relationships and backlog 15.7 404.0 151.3 252.7 395.7 132.9 262.8 Drawings 37.9 11.1 10.2 0.9 11.1 10.1 1.0 Other 12.8 61.2 48.4 12.8 61.8 45.4 16.4 Total 15.9 $ 564.3 $ 262.2 $ 302.1 $ 556.9 $ 239.8 $ 317.1</t>
  </si>
  <si>
    <t>Accrued Liabilities (Tables)</t>
  </si>
  <si>
    <t>Payables and Accruals [Abstract]</t>
  </si>
  <si>
    <t>Schedule Of Accrued Liabilities</t>
  </si>
  <si>
    <t>Accrued liabilities consist of: (in millions) September 30, December 31, Employee related expenses $ 94.1 $ 83.1 Warranty 15.8 15.1 Advanced payment from customers 25.0 29.1 Other 95.8 91.3 Total $ 230.7 $ 218.6</t>
  </si>
  <si>
    <t>Summary Of Warranty Liabilities</t>
  </si>
  <si>
    <t xml:space="preserve">A summary of the warranty liabilities is as follows: (in millions) Nine Months Ended September 30, 2016 Year Ended December 31, 2015 Balance at beginning of period $ 15.1 $ 15.5 Expense 11.0 12.1 Payments / deductions (9.8 ) (12.7 ) Currency translation (0.5 ) 0.2 Balance at end of period $ 15.8 $ 15.1 </t>
  </si>
  <si>
    <t>Commitments and Contingencies (Tables)</t>
  </si>
  <si>
    <t>Schedule Of Activity Related To Asbestos Claims</t>
  </si>
  <si>
    <t>Activity related to asbestos claims during the periods indicated was as follows: Three Months Ended Nine Months Ended Year Ended September 30, September 30, December 31, 2016 2015 2016 2015 2015 Beginning claims 38,664 42,052 41,090 47,507 47,507 New claims 611 669 2,239 1,960 2,572 Settlements (187 ) (247 ) (728 ) (768 ) (954 ) Dismissals (2,638 ) (762 ) (6,151 ) (6,987 ) (8,035 ) Ending claims 36,450 41,712 36,450 41,712 41,090</t>
  </si>
  <si>
    <t>Schedule Of Settlement And Defense Costs</t>
  </si>
  <si>
    <t>Detailed below are the comparable amounts for the periods indicated. Three Months Ended Nine Months Ended Year Ended (in millions) September 30, September 30, December 31, 2016 2015 2016 2015 2015 Settlement / indemnity costs incurred (1) $ 9.6 $ 4.6 $ 25.3 $ 21.3 $ 27.7 Defense costs incurred (1) 10.1 10.2 32.2 31.2 41.7 Total costs incurred $ 19.7 $ 14.7 $ 57.5 $ 52.5 $ 69.4 Settlement / indemnity payments $ 14.4 $ 8.4 $ 28.0 $ 19.5 $ 24.5 Defense payments 10.6 9.7 31.0 30.4 43.5 Insurance receipts (9.3 ) (6.7 ) (17.4 ) (13.7 ) (18.1 ) Pre-tax cash payments $ 15.8 $ 11.4 $ 41.5 $ 36.2 $ 49.9 (1) Before insurance recoveries and tax effects.</t>
  </si>
  <si>
    <t>Pension and Other Postretirement Benefit Plans (Tables)</t>
  </si>
  <si>
    <t>Components Of Net Periodic Cost</t>
  </si>
  <si>
    <t>he components of net periodic cost are as follows: Pension Benefits Three Months Ended September 30, Nine Months Ended September 30, (in millions) 2016 2015 2016 2015 Service cost $ 1.2 $ 1.4 $ 3.5 $ 4.0 Interest cost 8.2 9.5 24.5 28.6 Expected return on plan assets (14.5 ) (15.7 ) (43.3 ) (46.9 ) Amortization of prior service cost (0.2 ) (0.1 ) (0.5 ) (0.2 ) Amortization of net loss (gain) 2.9 3.1 8.7 9.3 Curtailment gain — (4.4 ) — (4.4 ) Net periodic cost $ (2.4 ) $ (6.2 ) $ (7.1 ) $ (9.6 )</t>
  </si>
  <si>
    <t>Income Taxes Income Taxes (Tables)</t>
  </si>
  <si>
    <t>Schedule of Effective Income Tax Rate Reconciliation</t>
  </si>
  <si>
    <t>The Company’s effective tax rates are as follows: 2016 2015 Three months ended September 30, 33.0% 32.2% Nine months ended September 30, 29.4% 32.1%</t>
  </si>
  <si>
    <t>Long-Term Debt and Notes Payable (Tables)</t>
  </si>
  <si>
    <t>Components Of Debt</t>
  </si>
  <si>
    <t xml:space="preserve">The following table summarizes the Company’s debt as of September 30, 2016 and December 31, 2015 : (in millions) September 30, December 31, Long-term debt consists of: 2.75% notes due December 2018 Principal amount $ 250.0 $ 250.0 Less debt issuance costs (See Note 1) (0.9 ) (1.2 ) Carrying Value $ 249.1 $ 248.8 4.45% notes due December 2023 Principal amount $ 300.0 $ 300.0 Less debt issuance costs (See Note 1) (1.9 ) (2.1 ) Carrying Value $ 298.1 $ 297.9 6.55% notes due November 2036 Principal Amount $ 200.0 $ 200.0 Less unamortized discount (0.7 ) (0.7 ) Less debt issuance costs (See Note 1) (1.3 ) (1.4 ) Carrying Value $ 198.0 $ 197.9 Total long-term debt $ 745.2 $ 744.6 Short-term borrowings consists of: Commercial paper $ 34.0 $ 49.0 Other — 0.6 Total short-term borrowings $ 34.0 $ 49.6 </t>
  </si>
  <si>
    <t>Fair Value Measurements (Tables)</t>
  </si>
  <si>
    <t>Summary Of Assets And Liabilities Measured At Fair Value On A Recurring Basis</t>
  </si>
  <si>
    <t>The following table summarizes assets and liabilities measured at fair value on a recurring basis at the dates indicated: September 30, 2016 December 31, 2015 Quoted Prices in Active Markets for Identical Assets Significant Other Observable Inputs Significant Unobservable Inputs Quoted Prices in Active Markets for Identical Assets Significant Other Observable Inputs Significant Unobservable Inputs (in millions) Level 1 Level 2 Level 3 Total Fair Value Level 1 Level 2 Level 3 Total Fair Value Assets: Derivatives - foreign exchange contracts $ — $ 0.3 $ — $ 0.3 $ — $ — $ — $ — Liabilities: Derivatives - foreign exchange contracts $ — $ 0.4 $ — $ 0.4 $ — $ 0.4 $ — $ 0.4</t>
  </si>
  <si>
    <t>Restructuring Restructuring (Tables)</t>
  </si>
  <si>
    <t>Schedule of Restructuring Reserve by Type of Cost [Table Text Block]</t>
  </si>
  <si>
    <t>Basis of Presentation Recently adopted accounting pronouncement (Details) - USD ($) $ in Millions</t>
  </si>
  <si>
    <t>New Accounting Pronouncements or Change in Accounting Principle [Line Items]</t>
  </si>
  <si>
    <t>Other Assets, Noncurrent</t>
  </si>
  <si>
    <t>New Accounting Pronouncement or Change in Accounting Principle, Cumulative Effect of Change on Equity or Net Assets</t>
  </si>
  <si>
    <t>Assets</t>
  </si>
  <si>
    <t>Liabilities and Equity</t>
  </si>
  <si>
    <t>Scenario, Previously Reported [Member]</t>
  </si>
  <si>
    <t>Segment Results (Narrative) (Detail)</t>
  </si>
  <si>
    <t>Sep. 30, 2016Segment</t>
  </si>
  <si>
    <t>Number of reportable segments</t>
  </si>
  <si>
    <t>Segment Results (Schedule Of Financial Information By Reportable Segment) (Detail) - USD ($) $ in Millions</t>
  </si>
  <si>
    <t>Operating profit (loss) from continuing operations</t>
  </si>
  <si>
    <t>Operating profit (loss)</t>
  </si>
  <si>
    <t>Fluid Handling [Member]</t>
  </si>
  <si>
    <t>Payment and Merchandising Technologies [Member]</t>
  </si>
  <si>
    <t>Engineered Materials</t>
  </si>
  <si>
    <t>Aerospace and Electronics [Member]</t>
  </si>
  <si>
    <t>Corporate</t>
  </si>
  <si>
    <t>Commercial Valves [Member] | Fluid Handling [Member]</t>
  </si>
  <si>
    <t>Other Products [Member] | Fluid Handling [Member]</t>
  </si>
  <si>
    <t>Outside [Member] | Fluid Handling [Member]</t>
  </si>
  <si>
    <t>Outside [Member] | Payment and Merchandising Technologies [Member]</t>
  </si>
  <si>
    <t>Outside [Member] | Engineered Materials</t>
  </si>
  <si>
    <t>Outside [Member] | Aerospace and Electronics [Member]</t>
  </si>
  <si>
    <t>Payment Acceptance and Dispensing Products [Member] [Member] | Payment and Merchandising Technologies [Member]</t>
  </si>
  <si>
    <t>Merchandising Equipment [Member] | Payment and Merchandising Technologies [Member]</t>
  </si>
  <si>
    <t>Commercial Original Equipment [Member] | Aerospace and Electronics [Member]</t>
  </si>
  <si>
    <t>Military and Other Original Equipment [Member] | Aerospace and Electronics [Member]</t>
  </si>
  <si>
    <t>Commercial Aftermarket Products [Member] | Aerospace and Electronics [Member]</t>
  </si>
  <si>
    <t>Military Aftermarket Products [Member] | Aerospace and Electronics [Member]</t>
  </si>
  <si>
    <t>FRP - Recreational Vehicles [Member] | Engineered Materials</t>
  </si>
  <si>
    <t>FRP - Building Products [Member] | Engineered Materials</t>
  </si>
  <si>
    <t>FRP - Transportation [Member] | Engineered Materials</t>
  </si>
  <si>
    <t>Process Valves and Related Products [Member] | Fluid Handling [Member]</t>
  </si>
  <si>
    <t>Segment Results (Schedule Of Assets By Segment) (Detail) - USD ($) $ in Millions</t>
  </si>
  <si>
    <t>Segment Reporting, Asset Reconciling Item [Line Items]</t>
  </si>
  <si>
    <t>Segment Results (Schedule Of Goodwill By Segment) (Detail) - USD ($) $ in Millions</t>
  </si>
  <si>
    <t>Dec. 31, 2014</t>
  </si>
  <si>
    <t>Segment Reporting Information [Line Items]</t>
  </si>
  <si>
    <t>Earnings Per Share (Computation Of Basic And Diluted Earnings Per Share) (Detail) - USD ($) $ / shares in Units, shares in Millions, $ in Millions</t>
  </si>
  <si>
    <t>Effect of dilutive stock options</t>
  </si>
  <si>
    <t>Earnings per share - basic:</t>
  </si>
  <si>
    <t>Earnings per share - diluted:</t>
  </si>
  <si>
    <t>Earnings Per Share (Narrative) (Detail) - shares shares in Millions</t>
  </si>
  <si>
    <t>Average options excluded from computation of diluted earnings per share</t>
  </si>
  <si>
    <t>Changes In Equity And Comprehensive Income (Summary Of Changes In Equity) (Detail) - USD ($) $ in Millions</t>
  </si>
  <si>
    <t>Increase (Decrease) in Stockholders' Equity [Roll Forward]</t>
  </si>
  <si>
    <t>Balance, beginning of period</t>
  </si>
  <si>
    <t>Dividends</t>
  </si>
  <si>
    <t>Reacquisition on open market</t>
  </si>
  <si>
    <t>Exercise of stock options, net of shares reacquired</t>
  </si>
  <si>
    <t>Stock compensation expense</t>
  </si>
  <si>
    <t>Excess tax benefit from stock based compensation</t>
  </si>
  <si>
    <t>Net income</t>
  </si>
  <si>
    <t>Comprehensive income</t>
  </si>
  <si>
    <t>Balance, end of period</t>
  </si>
  <si>
    <t>Parent [Member]</t>
  </si>
  <si>
    <t>Noncontrolling Interest</t>
  </si>
  <si>
    <t>Changes In Equity And Comprehensive Income (Classification Of Accumulated Other Comprehensive Income Reflected On Consolidated Balance Sheets) (Detail) - USD ($) $ in Millions</t>
  </si>
  <si>
    <t>12 Months Ended</t>
  </si>
  <si>
    <t>Accumulated Other Comprehensive Income (Loss) [Line Items]</t>
  </si>
  <si>
    <t>Accumulated other comprehensive loss, beginning balance</t>
  </si>
  <si>
    <t>Other comprehensive income (loss) before reclassifications</t>
  </si>
  <si>
    <t>Amounts reclassified from accumulated other comprehensive income</t>
  </si>
  <si>
    <t>Net current-period othre comprehensive income (loss)</t>
  </si>
  <si>
    <t>Accumulated other comprehensive loss, ending balance</t>
  </si>
  <si>
    <t>Changes in pension and post-retirement plan assets and benefit obligation, Tax benefit</t>
  </si>
  <si>
    <t>Accumulated Defined Benefit Plans Adjustment [Member]</t>
  </si>
  <si>
    <t>Accumulated Translation Adjustment [Member]</t>
  </si>
  <si>
    <t>Changes in Equity and Comprehensive Income Changes in Equity and Comprehensive Income (Details of Accumulated Other Comprehensive Income Components) (Details) - USD ($) $ in Millions</t>
  </si>
  <si>
    <t>Reclassification Adjustment out of Accumulated Other Comprehensive Income on Derivatives [Line Items]</t>
  </si>
  <si>
    <t>Other Comprehensive (Income) Loss, Pension and Other Postretirement Benefit Plans, Tax</t>
  </si>
  <si>
    <t>Income Tax Expense (Benefit)</t>
  </si>
  <si>
    <t>Reclassification out of Accumulated Other Comprehensive Income [Member]</t>
  </si>
  <si>
    <t>Reclassification from Accumulated Other Comprehensive Income, Current Period, before Tax</t>
  </si>
  <si>
    <t>Reclassification out of Accumulated Other Comprehensive Income [Member] | Prior-Service Costs, Pension [Member]</t>
  </si>
  <si>
    <t>PriorServiceCostsCOS</t>
  </si>
  <si>
    <t>PriorServiceCostSG&amp;A</t>
  </si>
  <si>
    <t>Defined Benefit Plan, Amortization of Prior Service Cost (Credit)</t>
  </si>
  <si>
    <t>Reclassification out of Accumulated Other Comprehensive Income [Member] | Net Loss (Gain), Pension [Member]</t>
  </si>
  <si>
    <t>Defined Benefit Plan, Amortization of Gains (Losses)</t>
  </si>
  <si>
    <t>NetlossgainCOS</t>
  </si>
  <si>
    <t>NetlossgainSG&amp;A</t>
  </si>
  <si>
    <t>Reclassification out of Accumulated Other Comprehensive Income [Member] | Prior-Service Costs, Postretirement [Member]</t>
  </si>
  <si>
    <t>Reclassification out of Accumulated Other Comprehensive Income [Member] | Net Loss(Gain), Postretirement [Member]</t>
  </si>
  <si>
    <t>Acquisitions (Narrative) (Detail) - USD ($) $ in Millions</t>
  </si>
  <si>
    <t>1 Months Ended</t>
  </si>
  <si>
    <t>Dec. 31, 2013</t>
  </si>
  <si>
    <t>Business Acquisition [Line Items]</t>
  </si>
  <si>
    <t>Business Combination, Integration Related Costs</t>
  </si>
  <si>
    <t>Restructuring Costs</t>
  </si>
  <si>
    <t>MEI Conlux Holdings [Member]</t>
  </si>
  <si>
    <t>Business Combination, Consideration Transferred</t>
  </si>
  <si>
    <t>2.75% Notes Due 2018</t>
  </si>
  <si>
    <t>Debt Instrument, Interest Rate, Stated Percentage</t>
  </si>
  <si>
    <t>2.75%</t>
  </si>
  <si>
    <t>Acquisition Related Restructuring [Member]</t>
  </si>
  <si>
    <t>Goodwill and Intangible Assets (Narrative) (Detail) $ in Millions</t>
  </si>
  <si>
    <t>Sep. 30, 2016USD ($)Segment</t>
  </si>
  <si>
    <t>Dec. 31, 2015USD ($)</t>
  </si>
  <si>
    <t>Goodwill And Intangible Assets [Line Items]</t>
  </si>
  <si>
    <t>Number of reporting units | Segment</t>
  </si>
  <si>
    <t>Estimated cost of capital, minimum</t>
  </si>
  <si>
    <t>10.00%</t>
  </si>
  <si>
    <t>Estimated cost of capital, maximum</t>
  </si>
  <si>
    <t>12.50%</t>
  </si>
  <si>
    <t>Estimated cost of capital, weighted</t>
  </si>
  <si>
    <t>10.80%</t>
  </si>
  <si>
    <t>Hypothetical decrease to fair values of each reporting unit</t>
  </si>
  <si>
    <t>Net intangible assets</t>
  </si>
  <si>
    <t>Intangibles with indefinite useful lives</t>
  </si>
  <si>
    <t>Estimated amortization expense for intangible assets, current year</t>
  </si>
  <si>
    <t>Estimated amortization expense for intangible assets, year 2015</t>
  </si>
  <si>
    <t>Estimated amortization expense for intangible assets, year 2016</t>
  </si>
  <si>
    <t>Estimated amortization expense for intangible assets, year 2017</t>
  </si>
  <si>
    <t>Estimated amortization expense for intangible assets, year 2018</t>
  </si>
  <si>
    <t>Estimated amortization expense for intangible assets, year 2019 and thereafter</t>
  </si>
  <si>
    <t>Goodwill And Intangible Assets (Changes To Goodwill) (Detail) - USD ($) $ in Millions</t>
  </si>
  <si>
    <t>Balance at beginning of period</t>
  </si>
  <si>
    <t>Currency translation and other</t>
  </si>
  <si>
    <t>Balance at end of period</t>
  </si>
  <si>
    <t>Goodwill And Intangible Assets (Changes To Intangible Assets) (Detail) - USD ($) $ in Millions</t>
  </si>
  <si>
    <t>Balance at beginning of period, net of accumulated amortization</t>
  </si>
  <si>
    <t>Amortization expense</t>
  </si>
  <si>
    <t>Balance at end of period, net of accumulated amortization</t>
  </si>
  <si>
    <t>Goodwill And Intangible Assets (Summary Of Intangible Assets) (Detail) - USD ($) $ in Millions</t>
  </si>
  <si>
    <t>Acquired Finite-Lived Intangible Assets [Line Items]</t>
  </si>
  <si>
    <t>Weighted Average Amortization Period of Finite Lived Assets (in years)</t>
  </si>
  <si>
    <t>15 years 10 months 24 days</t>
  </si>
  <si>
    <t>Gross Asset</t>
  </si>
  <si>
    <t>Accumulated Amortization</t>
  </si>
  <si>
    <t>Net</t>
  </si>
  <si>
    <t>Finite-Lived Intangible Assets, Net</t>
  </si>
  <si>
    <t>Intellectual Property Rights</t>
  </si>
  <si>
    <t>16 years 3 months 18 days</t>
  </si>
  <si>
    <t>Customer Relationships</t>
  </si>
  <si>
    <t>15 years 8 months 6 days</t>
  </si>
  <si>
    <t>Drawings</t>
  </si>
  <si>
    <t>37 years 10 months 24 days</t>
  </si>
  <si>
    <t>Other Intangible Assets</t>
  </si>
  <si>
    <t>12 years 9 months 18 days</t>
  </si>
  <si>
    <t>Accrued Liabilities (Schedule Of Accrued Liabilities) (Detail) - USD ($) $ in Millions</t>
  </si>
  <si>
    <t>Employee related expenses</t>
  </si>
  <si>
    <t>Warranty</t>
  </si>
  <si>
    <t>Customer Advances, Current</t>
  </si>
  <si>
    <t>Accrued Liabilities (Summary Of Warranty Liabilities) (Detail) - USD ($) $ in Millions</t>
  </si>
  <si>
    <t>Expense</t>
  </si>
  <si>
    <t>Payments / deductions</t>
  </si>
  <si>
    <t>Currency translation</t>
  </si>
  <si>
    <t>Commitments And Contingencies (Schedule Of Activity Related To Asbestos Claim) (Detail) $ in Millions</t>
  </si>
  <si>
    <t>Sep. 30, 2014USD ($)</t>
  </si>
  <si>
    <t>Loss Contingencies [Line Items]</t>
  </si>
  <si>
    <t>Airplane Operating Lease Period Years</t>
  </si>
  <si>
    <t>five</t>
  </si>
  <si>
    <t>Fair Value Of Residual Value Guarantee</t>
  </si>
  <si>
    <t>Fair Value Of Residual Value Guarantee, Fair Value of Operating Lease Asset Threshold</t>
  </si>
  <si>
    <t>Asbestos Commitments and Contingencies</t>
  </si>
  <si>
    <t>Beginning claims</t>
  </si>
  <si>
    <t>New claims</t>
  </si>
  <si>
    <t>Settlements</t>
  </si>
  <si>
    <t>Dismissals</t>
  </si>
  <si>
    <t>Ending claims</t>
  </si>
  <si>
    <t>Commitments And Contingencies (Asbestos Liability) (Detail)</t>
  </si>
  <si>
    <t>Sep. 30, 2016USD ($)LegalMatterClaim</t>
  </si>
  <si>
    <t>Sep. 30, 2015USD ($)</t>
  </si>
  <si>
    <t>Dec. 31, 2014USD ($)</t>
  </si>
  <si>
    <t>Dec. 31, 2013USD ($)</t>
  </si>
  <si>
    <t>Oct. 06, 2016USD ($)</t>
  </si>
  <si>
    <t>Jun. 30, 2016</t>
  </si>
  <si>
    <t>Apr. 22, 2016USD ($)</t>
  </si>
  <si>
    <t>Feb. 09, 2016USD ($)</t>
  </si>
  <si>
    <t>Aug. 21, 2015USD ($)</t>
  </si>
  <si>
    <t>Jul. 02, 2015USD ($)</t>
  </si>
  <si>
    <t>Jun. 30, 2015</t>
  </si>
  <si>
    <t>Jun. 16, 2014USD ($)</t>
  </si>
  <si>
    <t>Sep. 17, 2013USD ($)</t>
  </si>
  <si>
    <t>Sep. 11, 2013USD ($)</t>
  </si>
  <si>
    <t>Jul. 31, 2013USD ($)</t>
  </si>
  <si>
    <t>Mar. 01, 2013USD ($)</t>
  </si>
  <si>
    <t>Feb. 25, 2013USD ($)</t>
  </si>
  <si>
    <t>Nov. 28, 2012USD ($)</t>
  </si>
  <si>
    <t>Oct. 23, 2012USD ($)</t>
  </si>
  <si>
    <t>Dec. 31, 2011USD ($)</t>
  </si>
  <si>
    <t>Aug. 17, 2011USD ($)</t>
  </si>
  <si>
    <t>Feb. 23, 2011USD ($)</t>
  </si>
  <si>
    <t>Mar. 23, 2010USD ($)</t>
  </si>
  <si>
    <t>Current portion of total estimated liability</t>
  </si>
  <si>
    <t>Pending claims</t>
  </si>
  <si>
    <t>Cumulative claims resolved | Claim</t>
  </si>
  <si>
    <t>Settlement cost</t>
  </si>
  <si>
    <t>Average settlement cost per resolved claim</t>
  </si>
  <si>
    <t>Cumulative average settlement cost per resolved claim</t>
  </si>
  <si>
    <t>Number of years included in methodology base reference period</t>
  </si>
  <si>
    <t>Additional quarters included in methodology base reference period</t>
  </si>
  <si>
    <t>Estimated payments to current and future claimants</t>
  </si>
  <si>
    <t>Additional liability</t>
  </si>
  <si>
    <t>Percentage of mesothelioma claims of total pending asbestos claims</t>
  </si>
  <si>
    <t>8.00%</t>
  </si>
  <si>
    <t>Percentage of mesothelioma claims of aggregate settlement and defense costs</t>
  </si>
  <si>
    <t>90.00%</t>
  </si>
  <si>
    <t>Liability for claims</t>
  </si>
  <si>
    <t>Percentage Of Asbestos Liability Attributable To Settlement And Denfese Costs For Future Claims</t>
  </si>
  <si>
    <t>80.00%</t>
  </si>
  <si>
    <t>Number of coverage in place agreements with excess insurer groups</t>
  </si>
  <si>
    <t>Number of buyout agreements with excess insurer groups</t>
  </si>
  <si>
    <t>Aggregate value of policy buyout agreements</t>
  </si>
  <si>
    <t>Forecasted percentage of liability that would be reimbursed by insurers</t>
  </si>
  <si>
    <t>25.00%</t>
  </si>
  <si>
    <t>Insurance reimbursement asset</t>
  </si>
  <si>
    <t>Gross Settlement And Defense Incurred Costs</t>
  </si>
  <si>
    <t>Frank Paasch | Asbestos Commitments and Contingencies</t>
  </si>
  <si>
    <t>Jury verdict</t>
  </si>
  <si>
    <t>Share Of Responsibility Of Verdict</t>
  </si>
  <si>
    <t>James Nelson | Asbestos Commitments and Contingencies</t>
  </si>
  <si>
    <t>9.09%</t>
  </si>
  <si>
    <t>Court judgment against all parties held responsible</t>
  </si>
  <si>
    <t>Additional interest on the compensation awarded</t>
  </si>
  <si>
    <t>Larry Bell | Asbestos Commitments and Contingencies</t>
  </si>
  <si>
    <t>Court Judgment</t>
  </si>
  <si>
    <t>5.00%</t>
  </si>
  <si>
    <t>Ronald Dummitt | Asbestos Commitments and Contingencies</t>
  </si>
  <si>
    <t>Court written decision</t>
  </si>
  <si>
    <t>courtjudgmentwithinterest</t>
  </si>
  <si>
    <t>Jury verdict percentage of responsibility.</t>
  </si>
  <si>
    <t>99.00%</t>
  </si>
  <si>
    <t>Frank Vincinguerra | Asbestos Commitments and Contingencies</t>
  </si>
  <si>
    <t>20.00%</t>
  </si>
  <si>
    <t>Gerald Suttner | Asbestos Commitments and Contingencies</t>
  </si>
  <si>
    <t>4.00%</t>
  </si>
  <si>
    <t>Plaintiff's Damages</t>
  </si>
  <si>
    <t>James Hellam | Asbestos Commitments and Contingencies</t>
  </si>
  <si>
    <t>CourtJudgmentIncludingSetoffs</t>
  </si>
  <si>
    <t>DamagesReversedInPart</t>
  </si>
  <si>
    <t>7.00%</t>
  </si>
  <si>
    <t>Jury Verdict Non-Economic Damages</t>
  </si>
  <si>
    <t>Jury Verdict Economic Damages</t>
  </si>
  <si>
    <t>Ivo Peraica | Asbestos Commitments and Contingencies</t>
  </si>
  <si>
    <t>Reduced Damages</t>
  </si>
  <si>
    <t>Jury Verdict Total</t>
  </si>
  <si>
    <t>Court_Reduced_Verdict</t>
  </si>
  <si>
    <t>Holdsworth [Member] | Asbestos Commitments and Contingencies</t>
  </si>
  <si>
    <t>Motion to enter judgment</t>
  </si>
  <si>
    <t>Lloyd Garvin [Member] | Asbestos Commitments and Contingencies</t>
  </si>
  <si>
    <t>Compensatory Damages</t>
  </si>
  <si>
    <t>Additional damages</t>
  </si>
  <si>
    <t>Court Reduced damages</t>
  </si>
  <si>
    <t>Richard DeLisle [Member] | Asbestos Commitments and Contingencies</t>
  </si>
  <si>
    <t>16.00%</t>
  </si>
  <si>
    <t>Ivan Sweberg [Member] | Asbestos Commitments and Contingencies</t>
  </si>
  <si>
    <t>Selwyn Hackshaw [Member] | Asbestos Commitments and Contingencies</t>
  </si>
  <si>
    <t>James Poage [Member] | Asbestos Commitments and Contingencies</t>
  </si>
  <si>
    <t>Valent Rabovsky [Member] | Asbestos Commitments and Contingencies</t>
  </si>
  <si>
    <t>30.00%</t>
  </si>
  <si>
    <t>George Coulbourn [Member] | Asbestos Commitments and Contingencies</t>
  </si>
  <si>
    <t>New York | Asbestos Commitments and Contingencies</t>
  </si>
  <si>
    <t>Pending claims | LegalMatter</t>
  </si>
  <si>
    <t>Mississippi | Asbestos Commitments and Contingencies</t>
  </si>
  <si>
    <t>Texas | Asbestos Commitments and Contingencies</t>
  </si>
  <si>
    <t>Ohio | Asbestos Commitments and Contingencies</t>
  </si>
  <si>
    <t>Commitments And Contingencies (Schedule Of Settlement And Defense Costs) (Detail) - USD ($) $ in Millions</t>
  </si>
  <si>
    <t>Pre-tax cash payments</t>
  </si>
  <si>
    <t>Settlement / indemnity costs incurred (1)</t>
  </si>
  <si>
    <t>Defense costs incurred (1)</t>
  </si>
  <si>
    <t>Settlement / indemnity payments</t>
  </si>
  <si>
    <t>Defense payments</t>
  </si>
  <si>
    <t>Insurance receipts</t>
  </si>
  <si>
    <t>Commitments And Contingencies (Other Contingencies) (Detail) $ in Thousands</t>
  </si>
  <si>
    <t>Aug. 08, 2014USD ($)</t>
  </si>
  <si>
    <t>Sep. 30, 2016USD ($)</t>
  </si>
  <si>
    <t>Dec. 31, 2011Home</t>
  </si>
  <si>
    <t>Dec. 31, 2013Homeowner</t>
  </si>
  <si>
    <t>Dec. 31, 2012acre</t>
  </si>
  <si>
    <t>Apr. 15, 2011Homeowner</t>
  </si>
  <si>
    <t>Jul. 31, 2006</t>
  </si>
  <si>
    <t>Airplane operating lease period, years</t>
  </si>
  <si>
    <t>Environmental Claims For A Site In Goodyear Arizona</t>
  </si>
  <si>
    <t>Estimated liability</t>
  </si>
  <si>
    <t>Amount of additional remediation activities</t>
  </si>
  <si>
    <t>Accrued environmental loss contingencies current</t>
  </si>
  <si>
    <t>Loss contingency reimbursement rate</t>
  </si>
  <si>
    <t>21.00%</t>
  </si>
  <si>
    <t>Other receivables</t>
  </si>
  <si>
    <t>Environmental Claims For Crab Orchard National Wildlife Refuge Superfund Site</t>
  </si>
  <si>
    <t>Approximate size of referenced site, acres | acre</t>
  </si>
  <si>
    <t>Environmental Claims For Site In Roseland New Jersey</t>
  </si>
  <si>
    <t>Approximate number of homes tested for contaminants | Home</t>
  </si>
  <si>
    <t>Homeowners Filing Suits Against Company | Homeowner</t>
  </si>
  <si>
    <t>Loss Contingency, Damages Paid, Value</t>
  </si>
  <si>
    <t>Huttig [Domain]</t>
  </si>
  <si>
    <t>Litigation Settlement, Amount</t>
  </si>
  <si>
    <t>compensatory_damages</t>
  </si>
  <si>
    <t>Pension And Other Postretirement Benefit Plans (Components Of Net Periodic Cost) (Detail) - Pension Plans, Defined Benefit - USD ($) $ in Millions</t>
  </si>
  <si>
    <t>Defined Benefit Plan Disclosure [Line Items]</t>
  </si>
  <si>
    <t>Service cost</t>
  </si>
  <si>
    <t>Interest cost</t>
  </si>
  <si>
    <t>Expected return on plan assets</t>
  </si>
  <si>
    <t>Amortization of net loss (gain)</t>
  </si>
  <si>
    <t>Defined Benefit Plan, Recognized Net Gain (Loss) Due to Curtailments</t>
  </si>
  <si>
    <t>Net periodic cost</t>
  </si>
  <si>
    <t>Pension And Other Postretirement Benefit Plans (Narrative) (Detail) - Pension Plans, Defined Benefit - USD ($) $ in Millions</t>
  </si>
  <si>
    <t>Dec. 31, 2016</t>
  </si>
  <si>
    <t>Defined Benefit Plan, Contributions by Employer</t>
  </si>
  <si>
    <t>Subsequent Event [Member]</t>
  </si>
  <si>
    <t>Defined Benefit Plans, Estimated Future Employer Contributions in Next Fiscal Year</t>
  </si>
  <si>
    <t>Income Taxes (Narrative) (Detail) - USD ($) $ in Millions</t>
  </si>
  <si>
    <t>Company's effective tax rate</t>
  </si>
  <si>
    <t>33.00%</t>
  </si>
  <si>
    <t>32.20%</t>
  </si>
  <si>
    <t>29.40%</t>
  </si>
  <si>
    <t>32.10%</t>
  </si>
  <si>
    <t>Federal statutory income tax rate</t>
  </si>
  <si>
    <t>35.00%</t>
  </si>
  <si>
    <t>Increase in gross unrecognized tax benefits</t>
  </si>
  <si>
    <t>Increase In Unrecognized Tax Benefits That Would Impact Effective Tax Rate</t>
  </si>
  <si>
    <t>Recognized interest expense related to unrecognized tax benefits</t>
  </si>
  <si>
    <t>Interest and penalty related to unrecognized tax benefits recorded</t>
  </si>
  <si>
    <t>Reasonable possible increase in unrecognized tax benefits during the next twelve months</t>
  </si>
  <si>
    <t>Long-Term Debt And Notes Payable (Components Of Debt) (Detail) - USD ($) $ in Millions</t>
  </si>
  <si>
    <t>Debt Instrument [Line Items]</t>
  </si>
  <si>
    <t>Debt Instrument, Basis Spread on Variable Rate</t>
  </si>
  <si>
    <t>Long-term Commercial Paper</t>
  </si>
  <si>
    <t>number of days to maturity</t>
  </si>
  <si>
    <t>Net decrease in short-term debt</t>
  </si>
  <si>
    <t>Maturity Year Of Debt Instrument</t>
  </si>
  <si>
    <t>Debt Instrument, Face Amount</t>
  </si>
  <si>
    <t>Amortization of Debt Issuance Costs</t>
  </si>
  <si>
    <t>Other Liabilities [Member]</t>
  </si>
  <si>
    <t>Commercial Paper [Member]</t>
  </si>
  <si>
    <t>Six Point Five Five Percent Notes Due 2036 [Member]</t>
  </si>
  <si>
    <t>Debt Instrument, Unamortized Discount</t>
  </si>
  <si>
    <t>Four Point Four Five Percent Notes Due 2023 [Member]</t>
  </si>
  <si>
    <t>4.45% Notes Due 2023</t>
  </si>
  <si>
    <t>4.45%</t>
  </si>
  <si>
    <t>6.55% Notes Due 2036</t>
  </si>
  <si>
    <t>6.55%</t>
  </si>
  <si>
    <t>Derivative Instruments And Hedging Activities (Narrative) (Detail) - USD ($) $ in Millions</t>
  </si>
  <si>
    <t>Derivative Instruments, Gain (Loss) [Line Items]</t>
  </si>
  <si>
    <t>Notional value of foreign exchange contracts</t>
  </si>
  <si>
    <t>Net cash outflow/inflow from settlement of derivative contracts</t>
  </si>
  <si>
    <t>Derivatives Assets</t>
  </si>
  <si>
    <t>Derivatives Liabilities</t>
  </si>
  <si>
    <t>Foreign Exchange Contract [Member]</t>
  </si>
  <si>
    <t>Fair Value Measurements (Summary Of Assets And Liabilities Measured At Fair Value On A Recurring Basis) (Detail) - USD ($) $ in Millions</t>
  </si>
  <si>
    <t>Fair Value, Assets and Liabilities Measured on Recurring and Nonrecurring Basis [Line Items]</t>
  </si>
  <si>
    <t>Fair Value, Measurements, Recurring | Foreign Exchange Contract [Member]</t>
  </si>
  <si>
    <t>Fair Value, Measurements, Recurring | Foreign Exchange Contract [Member] | Fair Value, Inputs, Level 2</t>
  </si>
  <si>
    <t>Fair Value Measurements (Narrative) (Detail) - USD ($) $ in Millions</t>
  </si>
  <si>
    <t>Estimated fair value of long-term debt</t>
  </si>
  <si>
    <t>Restructuring Restructuring 2015 Repositioning Actions (Details) $ in Millions</t>
  </si>
  <si>
    <t>Sep. 30, 2016USD ($)employee</t>
  </si>
  <si>
    <t>Restructuring Cost and Reserve [Line Items]</t>
  </si>
  <si>
    <t>Restructuring and Related Cost, Cost Incurred to Date</t>
  </si>
  <si>
    <t>Restructuring and Related Cost, Expected Number of Positions Eliminated | employee</t>
  </si>
  <si>
    <t>Reduction Of Global Workforce Percentage</t>
  </si>
  <si>
    <t>2.00%</t>
  </si>
  <si>
    <t>2015 Repositioning Actions [Member] [Member]</t>
  </si>
  <si>
    <t>1.00%</t>
  </si>
  <si>
    <t>Employee Severance [Member] | Acquisition Related Restructuring [Member]</t>
  </si>
  <si>
    <t>Asset Write Down [Member] | Acquisition Related Restructuring [Member]</t>
  </si>
  <si>
    <t>Other Restructuring [Member] | Acquisition Related Restructuring [Member]</t>
  </si>
  <si>
    <t>Fluid Handling [Member] | Employee Severance [Member] | 2015 Repositioning Actions [Member] [Member]</t>
  </si>
  <si>
    <t>Restructuring Reserve</t>
  </si>
  <si>
    <t>Restructuring Reserve, Utilization</t>
  </si>
  <si>
    <t>Aerospace and Electronics [Member] | Employee Severance [Member] | 2015 Repositioning Actions [Member] [Member]</t>
  </si>
  <si>
    <t>Restructuring Restructuring 2014 Repositioning Actions (Details) - USD ($) $ in Millions</t>
  </si>
  <si>
    <t>Restructuring Restructuring Acquisition-Related Restructuring (Details) $ in Millions</t>
  </si>
  <si>
    <t>2014 Repositioning Actions [Member]</t>
  </si>
  <si>
    <t>repositioning costs incurred to date</t>
  </si>
  <si>
    <t>pension curtailment gain [Member] | Acquisition Related Restructuring [Member]</t>
  </si>
  <si>
    <t>Payment and Merchandising Technologies [Member] | Acquisition Related Restructuring [Member]</t>
  </si>
  <si>
    <t>Payment and Merchandising Technologies [Member] | Employee Severance [Member] | Acquisition Related Restructuring [Member]</t>
  </si>
  <si>
    <t>cash-related restructuring [Member] | 2015 Repositioning Actions [Member] [Member]</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5445</v>
      </c>
    </row>
    <row spans="1:3" r="12">
      <c t="s" s="4" r="A12">
        <v>19</v>
      </c>
      <c t="s" s="4" r="B12">
        <v>20</v>
      </c>
    </row>
    <row spans="1:3" r="13">
      <c t="s" s="4" r="A13">
        <v>21</v>
      </c>
      <c t="s" s="4" r="B13">
        <v>22</v>
      </c>
    </row>
    <row spans="1:3" r="14">
      <c t="s" s="4" r="A14">
        <v>23</v>
      </c>
      <c t="n" s="6" r="C14">
        <v>58656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694.2</v>
      </c>
      <c t="n" s="7" r="C3">
        <v>669.9</v>
      </c>
      <c t="n" s="7" r="D3">
        <v>2066.5</v>
      </c>
      <c t="n" s="8" r="E3">
        <v>2060</v>
      </c>
    </row>
    <row spans="1:5" r="4">
      <c t="s" s="3" r="A4">
        <v>28</v>
      </c>
    </row>
    <row spans="1:5" r="5">
      <c t="s" s="4" r="A5">
        <v>29</v>
      </c>
      <c t="n" s="9" r="B5">
        <v>449.2</v>
      </c>
      <c t="n" s="9" r="C5">
        <v>431.7</v>
      </c>
      <c t="n" s="9" r="D5">
        <v>1324.5</v>
      </c>
      <c t="n" s="9" r="E5">
        <v>1344.6</v>
      </c>
    </row>
    <row spans="1:5" r="6">
      <c t="s" s="4" r="A6">
        <v>30</v>
      </c>
      <c t="n" s="9" r="B6">
        <v>141.2</v>
      </c>
      <c t="n" s="9" r="C6">
        <v>141.4</v>
      </c>
      <c t="n" s="9" r="D6">
        <v>450.5</v>
      </c>
      <c t="n" s="9" r="E6">
        <v>431.7</v>
      </c>
    </row>
    <row spans="1:5" r="7">
      <c t="s" s="4" r="A7">
        <v>31</v>
      </c>
      <c t="n" s="6" r="B7">
        <v>0</v>
      </c>
      <c t="n" s="9" r="C7">
        <v>1.4</v>
      </c>
      <c t="n" s="9" r="D7">
        <v>-0.4</v>
      </c>
      <c t="n" s="9" r="E7">
        <v>8.699999999999999</v>
      </c>
    </row>
    <row spans="1:5" r="8">
      <c t="s" s="4" r="A8">
        <v>32</v>
      </c>
      <c t="n" s="6" r="B8">
        <v>0</v>
      </c>
      <c t="n" s="9" r="C8">
        <v>2.2</v>
      </c>
      <c t="n" s="6" r="D8">
        <v>0</v>
      </c>
      <c t="n" s="9" r="E8">
        <v>5.6</v>
      </c>
    </row>
    <row spans="1:5" r="9">
      <c t="s" s="4" r="A9">
        <v>33</v>
      </c>
      <c t="n" s="9" r="B9">
        <v>103.8</v>
      </c>
      <c t="n" s="9" r="C9">
        <v>93.2</v>
      </c>
      <c t="n" s="9" r="D9">
        <v>291.9</v>
      </c>
      <c t="n" s="9" r="E9">
        <v>269.4</v>
      </c>
    </row>
    <row spans="1:5" r="10">
      <c t="s" s="3" r="A10">
        <v>34</v>
      </c>
    </row>
    <row spans="1:5" r="11">
      <c t="s" s="4" r="A11">
        <v>35</v>
      </c>
      <c t="n" s="9" r="B11">
        <v>0.5</v>
      </c>
      <c t="n" s="9" r="C11">
        <v>0.5</v>
      </c>
      <c t="n" s="9" r="D11">
        <v>1.4</v>
      </c>
      <c t="n" s="9" r="E11">
        <v>1.4</v>
      </c>
    </row>
    <row spans="1:5" r="12">
      <c t="s" s="4" r="A12">
        <v>36</v>
      </c>
      <c t="n" s="9" r="B12">
        <v>-9.199999999999999</v>
      </c>
      <c t="n" s="9" r="C12">
        <v>-9.1</v>
      </c>
      <c t="n" s="9" r="D12">
        <v>-27.5</v>
      </c>
      <c t="n" s="9" r="E12">
        <v>-28.5</v>
      </c>
    </row>
    <row spans="1:5" r="13">
      <c t="s" s="4" r="A13">
        <v>37</v>
      </c>
      <c t="n" s="9" r="B13">
        <v>-0.1</v>
      </c>
      <c t="n" s="9" r="C13">
        <v>-0.3</v>
      </c>
      <c t="n" s="9" r="D13">
        <v>-0.6</v>
      </c>
      <c t="n" s="9" r="E13">
        <v>-0.2</v>
      </c>
    </row>
    <row spans="1:5" r="14">
      <c t="s" s="4" r="A14">
        <v>38</v>
      </c>
      <c t="n" s="9" r="B14">
        <v>-8.800000000000001</v>
      </c>
      <c t="n" s="9" r="C14">
        <v>-8.9</v>
      </c>
      <c t="n" s="9" r="D14">
        <v>-26.7</v>
      </c>
      <c t="n" s="9" r="E14">
        <v>-27.3</v>
      </c>
    </row>
    <row spans="1:5" r="15">
      <c t="s" s="4" r="A15">
        <v>39</v>
      </c>
      <c t="n" s="6" r="B15">
        <v>95</v>
      </c>
      <c t="n" s="9" r="C15">
        <v>84.3</v>
      </c>
      <c t="n" s="9" r="D15">
        <v>265.2</v>
      </c>
      <c t="n" s="9" r="E15">
        <v>242.1</v>
      </c>
    </row>
    <row spans="1:5" r="16">
      <c t="s" s="4" r="A16">
        <v>40</v>
      </c>
      <c t="n" s="9" r="B16">
        <v>31.3</v>
      </c>
      <c t="n" s="9" r="C16">
        <v>27.1</v>
      </c>
      <c t="n" s="9" r="D16">
        <v>77.90000000000001</v>
      </c>
      <c t="n" s="9" r="E16">
        <v>77.7</v>
      </c>
    </row>
    <row spans="1:5" r="17">
      <c t="s" s="3" r="A17">
        <v>41</v>
      </c>
    </row>
    <row spans="1:5" r="18">
      <c t="s" s="4" r="A18">
        <v>42</v>
      </c>
      <c t="n" s="9" r="B18">
        <v>63.7</v>
      </c>
      <c t="n" s="9" r="C18">
        <v>57.2</v>
      </c>
      <c t="n" s="9" r="D18">
        <v>187.3</v>
      </c>
      <c t="n" s="9" r="E18">
        <v>164.4</v>
      </c>
    </row>
    <row spans="1:5" r="19">
      <c t="s" s="4" r="A19">
        <v>43</v>
      </c>
      <c t="n" s="9" r="B19">
        <v>0.2</v>
      </c>
      <c t="n" s="9" r="C19">
        <v>0.3</v>
      </c>
      <c t="n" s="9" r="D19">
        <v>0.5</v>
      </c>
      <c t="n" s="9" r="E19">
        <v>0.7</v>
      </c>
    </row>
    <row spans="1:5" r="20">
      <c t="s" s="4" r="A20">
        <v>44</v>
      </c>
      <c t="n" s="7" r="B20">
        <v>63.5</v>
      </c>
      <c t="n" s="7" r="C20">
        <v>56.9</v>
      </c>
      <c t="n" s="7" r="D20">
        <v>186.8</v>
      </c>
      <c t="n" s="7" r="E20">
        <v>163.7</v>
      </c>
    </row>
    <row spans="1:5" r="21">
      <c t="s" s="3" r="A21">
        <v>45</v>
      </c>
    </row>
    <row spans="1:5" r="22">
      <c t="s" s="4" r="A22">
        <v>44</v>
      </c>
      <c t="n" s="10" r="B22">
        <v>1.09</v>
      </c>
      <c t="n" s="10" r="C22">
        <v>0.98</v>
      </c>
      <c t="n" s="10" r="D22">
        <v>3.2</v>
      </c>
      <c t="n" s="10" r="E22">
        <v>2.82</v>
      </c>
    </row>
    <row spans="1:5" r="23">
      <c t="s" s="3" r="A23">
        <v>46</v>
      </c>
    </row>
    <row spans="1:5" r="24">
      <c t="s" s="4" r="A24">
        <v>44</v>
      </c>
      <c t="n" s="10" r="B24">
        <v>1.07</v>
      </c>
      <c t="n" s="10" r="C24">
        <v>0.97</v>
      </c>
      <c t="n" s="10" r="D24">
        <v>3.16</v>
      </c>
      <c t="n" s="10" r="E24">
        <v>2.78</v>
      </c>
    </row>
    <row spans="1:5" r="25">
      <c t="s" s="4" r="A25">
        <v>47</v>
      </c>
      <c t="n" s="9" r="B25">
        <v>58.5</v>
      </c>
      <c t="n" s="9" r="C25">
        <v>58.1</v>
      </c>
      <c t="n" s="9" r="D25">
        <v>58.3</v>
      </c>
      <c t="n" s="6" r="E25">
        <v>58</v>
      </c>
    </row>
    <row spans="1:5" r="26">
      <c t="s" s="4" r="A26">
        <v>48</v>
      </c>
      <c t="n" s="9" r="B26">
        <v>59.4</v>
      </c>
      <c t="n" s="9" r="C26">
        <v>58.8</v>
      </c>
      <c t="n" s="9" r="D26">
        <v>59.2</v>
      </c>
      <c t="n" s="9" r="E26">
        <v>58.8</v>
      </c>
    </row>
    <row spans="1:5" r="27">
      <c t="s" s="4" r="A27">
        <v>49</v>
      </c>
      <c t="n" s="10" r="B27">
        <v>0.33</v>
      </c>
      <c t="n" s="10" r="C27">
        <v>0.33</v>
      </c>
      <c t="n" s="10" r="D27">
        <v>0.99</v>
      </c>
      <c t="n" s="10" r="E27">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194</v>
      </c>
      <c t="s" s="2" r="B1">
        <v>1</v>
      </c>
    </row>
    <row spans="1:2" r="2">
      <c t="s" s="2" r="B2">
        <v>2</v>
      </c>
    </row>
    <row spans="1:2" r="3">
      <c t="s" s="3" r="A3">
        <v>159</v>
      </c>
    </row>
    <row spans="1:2" r="4">
      <c t="s" s="4" r="A4">
        <v>195</v>
      </c>
      <c t="s" s="4" r="B4">
        <v>196</v>
      </c>
    </row>
    <row spans="1:2" r="5">
      <c t="s" s="4" r="A5">
        <v>197</v>
      </c>
      <c t="s" s="4" r="B5">
        <v>198</v>
      </c>
    </row>
    <row spans="1:2" r="6">
      <c t="s" s="4" r="A6">
        <v>199</v>
      </c>
      <c t="s" s="4" r="B6">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62</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5</v>
      </c>
    </row>
    <row spans="1:2" r="4">
      <c t="s" s="4" r="A4">
        <v>205</v>
      </c>
      <c t="s" s="4" r="B4">
        <v>206</v>
      </c>
    </row>
    <row spans="1:2" r="5">
      <c t="s" s="4" r="A5">
        <v>207</v>
      </c>
      <c t="s" s="4" r="B5">
        <v>208</v>
      </c>
    </row>
    <row spans="1:2" r="6">
      <c t="s" s="4" r="A6">
        <v>209</v>
      </c>
      <c t="s" s="4" r="B6">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171</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17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9</v>
      </c>
      <c t="s" s="2" r="B1">
        <v>1</v>
      </c>
    </row>
    <row spans="1:2" r="2">
      <c t="s" s="2" r="B2">
        <v>2</v>
      </c>
    </row>
    <row spans="1:2" r="3">
      <c t="s" s="3" r="A3">
        <v>177</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180</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5</v>
      </c>
      <c t="s" s="2" r="B1">
        <v>1</v>
      </c>
    </row>
    <row spans="1:2" r="2">
      <c t="s" s="2" r="B2">
        <v>2</v>
      </c>
    </row>
    <row spans="1:2" r="3">
      <c t="s" s="3" r="A3">
        <v>183</v>
      </c>
    </row>
    <row spans="1:2" r="4">
      <c t="s" s="4" r="A4">
        <v>236</v>
      </c>
      <c t="s" s="4" r="B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8</v>
      </c>
      <c t="s" s="2" r="B1">
        <v>1</v>
      </c>
    </row>
    <row spans="1:2" r="2">
      <c t="s" s="2" r="B2">
        <v>2</v>
      </c>
    </row>
    <row spans="1:2" r="3">
      <c t="s" s="3" r="A3">
        <v>189</v>
      </c>
    </row>
    <row spans="1:2" r="4">
      <c t="s" s="4" r="A4">
        <v>239</v>
      </c>
      <c t="s" s="4" r="B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5</v>
      </c>
      <c t="s" s="2" r="D1">
        <v>1</v>
      </c>
    </row>
    <row spans="1:5" r="2">
      <c t="s" s="2" r="B2">
        <v>2</v>
      </c>
      <c t="s" s="2" r="C2">
        <v>26</v>
      </c>
      <c t="s" s="2" r="D2">
        <v>2</v>
      </c>
      <c t="s" s="2" r="E2">
        <v>26</v>
      </c>
    </row>
    <row spans="1:5" r="3">
      <c t="s" s="4" r="A3">
        <v>42</v>
      </c>
      <c t="n" s="7" r="B3">
        <v>63.7</v>
      </c>
      <c t="n" s="7" r="C3">
        <v>57.2</v>
      </c>
      <c t="n" s="7" r="D3">
        <v>187.3</v>
      </c>
      <c t="n" s="7" r="E3">
        <v>164.4</v>
      </c>
    </row>
    <row spans="1:5" r="4">
      <c t="s" s="4" r="A4">
        <v>51</v>
      </c>
      <c t="n" s="9" r="B4">
        <v>-5.2</v>
      </c>
      <c t="n" s="9" r="C4">
        <v>-26.7</v>
      </c>
      <c t="n" s="9" r="D4">
        <v>11.6</v>
      </c>
      <c t="n" s="9" r="E4">
        <v>-70.90000000000001</v>
      </c>
    </row>
    <row spans="1:5" r="5">
      <c t="s" s="4" r="A5">
        <v>52</v>
      </c>
      <c t="n" s="9" r="B5">
        <v>1.8</v>
      </c>
      <c t="n" s="9" r="C5">
        <v>2.1</v>
      </c>
      <c t="n" s="9" r="D5">
        <v>5.6</v>
      </c>
      <c t="n" s="6" r="E5">
        <v>6</v>
      </c>
    </row>
    <row spans="1:5" r="6">
      <c t="s" s="4" r="A6">
        <v>53</v>
      </c>
      <c t="n" s="9" r="B6">
        <v>-3.4</v>
      </c>
      <c t="n" s="9" r="C6">
        <v>-24.6</v>
      </c>
      <c t="n" s="9" r="D6">
        <v>17.2</v>
      </c>
      <c t="n" s="9" r="E6">
        <v>-64.90000000000001</v>
      </c>
    </row>
    <row spans="1:5" r="7">
      <c t="s" s="4" r="A7">
        <v>54</v>
      </c>
      <c t="n" s="9" r="B7">
        <v>60.3</v>
      </c>
      <c t="n" s="9" r="C7">
        <v>32.6</v>
      </c>
      <c t="n" s="9" r="D7">
        <v>204.5</v>
      </c>
      <c t="n" s="9" r="E7">
        <v>99.5</v>
      </c>
    </row>
    <row spans="1:5" r="8">
      <c t="s" s="4" r="A8">
        <v>55</v>
      </c>
      <c t="n" s="9" r="B8">
        <v>0.2</v>
      </c>
      <c t="n" s="6" r="C8">
        <v>0</v>
      </c>
      <c t="n" s="9" r="D8">
        <v>0.5</v>
      </c>
      <c t="n" s="9" r="E8">
        <v>0.3</v>
      </c>
    </row>
    <row spans="1:5" r="9">
      <c t="s" s="4" r="A9">
        <v>56</v>
      </c>
      <c t="n" s="7" r="B9">
        <v>60.1</v>
      </c>
      <c t="n" s="7" r="C9">
        <v>32.6</v>
      </c>
      <c t="n" s="8" r="D9">
        <v>204</v>
      </c>
      <c t="n" s="7" r="E9">
        <v>9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spans="1:2" r="1">
      <c t="s" s="1" r="A1">
        <v>241</v>
      </c>
      <c t="s" s="2" r="B1">
        <v>1</v>
      </c>
    </row>
    <row spans="1:2" r="2">
      <c t="s" s="2" r="B2">
        <v>2</v>
      </c>
    </row>
    <row spans="1:2" r="3">
      <c t="s" s="3" r="A3">
        <v>192</v>
      </c>
    </row>
    <row spans="1:2" r="4">
      <c t="s" s="4" r="A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58</v>
      </c>
    </row>
    <row spans="1:3" r="2">
      <c t="s" s="3" r="A2">
        <v>244</v>
      </c>
    </row>
    <row spans="1:3" r="3">
      <c t="s" s="4" r="A3">
        <v>245</v>
      </c>
      <c t="n" s="7" r="B3">
        <v>111.9</v>
      </c>
      <c t="n" s="7" r="C3">
        <v>101.3</v>
      </c>
    </row>
    <row spans="1:3" r="4">
      <c t="s" s="4" r="A4">
        <v>246</v>
      </c>
      <c t="n" s="9" r="C4">
        <v>-4.7</v>
      </c>
    </row>
    <row spans="1:3" r="5">
      <c t="s" s="4" r="A5">
        <v>247</v>
      </c>
      <c t="n" s="9" r="B5">
        <v>3409.2</v>
      </c>
      <c t="n" s="9" r="C5">
        <v>3336.9</v>
      </c>
    </row>
    <row spans="1:3" r="6">
      <c t="s" s="4" r="A6">
        <v>89</v>
      </c>
      <c t="n" s="9" r="B6">
        <v>745.2</v>
      </c>
      <c t="n" s="9" r="C6">
        <v>744.6</v>
      </c>
    </row>
    <row spans="1:3" r="7">
      <c t="s" s="4" r="A7">
        <v>248</v>
      </c>
      <c t="n" s="7" r="B7">
        <v>3409.2</v>
      </c>
      <c t="n" s="9" r="C7">
        <v>3336.9</v>
      </c>
    </row>
    <row spans="1:3" r="8">
      <c t="s" s="4" r="A8">
        <v>249</v>
      </c>
    </row>
    <row spans="1:3" r="9">
      <c t="s" s="3" r="A9">
        <v>244</v>
      </c>
    </row>
    <row spans="1:3" r="10">
      <c t="s" s="4" r="A10">
        <v>245</v>
      </c>
      <c t="n" s="6" r="C10">
        <v>106</v>
      </c>
    </row>
    <row spans="1:3" r="11">
      <c t="s" s="4" r="A11">
        <v>247</v>
      </c>
      <c t="n" s="9" r="C11">
        <v>3341.6</v>
      </c>
    </row>
    <row spans="1:3" r="12">
      <c t="s" s="4" r="A12">
        <v>89</v>
      </c>
      <c t="n" s="9" r="C12">
        <v>749.3</v>
      </c>
    </row>
    <row spans="1:3" r="13">
      <c t="s" s="4" r="A13">
        <v>248</v>
      </c>
      <c t="n" s="7" r="C13">
        <v>334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t="s" s="1" r="A1">
        <v>250</v>
      </c>
      <c t="s" s="2" r="B1">
        <v>25</v>
      </c>
    </row>
    <row spans="1:2" r="2">
      <c t="s" s="2" r="B2">
        <v>251</v>
      </c>
    </row>
    <row spans="1:2" r="3">
      <c t="s" s="3" r="A3">
        <v>159</v>
      </c>
    </row>
    <row spans="1:2" r="4">
      <c t="s" s="4" r="A4">
        <v>252</v>
      </c>
      <c t="n" s="6" r="B4">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25</v>
      </c>
      <c t="s" s="2" r="D1">
        <v>1</v>
      </c>
    </row>
    <row spans="1:5" r="2">
      <c t="s" s="2" r="B2">
        <v>2</v>
      </c>
      <c t="s" s="2" r="C2">
        <v>26</v>
      </c>
      <c t="s" s="2" r="D2">
        <v>2</v>
      </c>
      <c t="s" s="2" r="E2">
        <v>26</v>
      </c>
    </row>
    <row spans="1:5" r="3">
      <c t="s" s="3" r="A3">
        <v>254</v>
      </c>
    </row>
    <row spans="1:5" r="4">
      <c t="s" s="4" r="A4">
        <v>27</v>
      </c>
      <c t="n" s="7" r="B4">
        <v>694.2</v>
      </c>
      <c t="n" s="7" r="C4">
        <v>669.9</v>
      </c>
      <c t="n" s="7" r="D4">
        <v>2066.5</v>
      </c>
      <c t="n" s="8" r="E4">
        <v>2060</v>
      </c>
    </row>
    <row spans="1:5" r="5">
      <c t="s" s="4" r="A5">
        <v>255</v>
      </c>
      <c t="n" s="9" r="B5">
        <v>103.8</v>
      </c>
      <c t="n" s="9" r="C5">
        <v>93.2</v>
      </c>
      <c t="n" s="9" r="D5">
        <v>291.9</v>
      </c>
      <c t="n" s="9" r="E5">
        <v>269.4</v>
      </c>
    </row>
    <row spans="1:5" r="6">
      <c t="s" s="4" r="A6">
        <v>35</v>
      </c>
      <c t="n" s="9" r="B6">
        <v>0.5</v>
      </c>
      <c t="n" s="9" r="C6">
        <v>0.5</v>
      </c>
      <c t="n" s="9" r="D6">
        <v>1.4</v>
      </c>
      <c t="n" s="9" r="E6">
        <v>1.4</v>
      </c>
    </row>
    <row spans="1:5" r="7">
      <c t="s" s="4" r="A7">
        <v>36</v>
      </c>
      <c t="n" s="9" r="B7">
        <v>-9.199999999999999</v>
      </c>
      <c t="n" s="9" r="C7">
        <v>-9.1</v>
      </c>
      <c t="n" s="9" r="D7">
        <v>-27.5</v>
      </c>
      <c t="n" s="9" r="E7">
        <v>-28.5</v>
      </c>
    </row>
    <row spans="1:5" r="8">
      <c t="s" s="4" r="A8">
        <v>37</v>
      </c>
      <c t="n" s="9" r="B8">
        <v>-0.1</v>
      </c>
      <c t="n" s="9" r="C8">
        <v>-0.3</v>
      </c>
      <c t="n" s="9" r="D8">
        <v>-0.6</v>
      </c>
      <c t="n" s="9" r="E8">
        <v>-0.2</v>
      </c>
    </row>
    <row spans="1:5" r="9">
      <c t="s" s="4" r="A9">
        <v>39</v>
      </c>
      <c t="n" s="6" r="B9">
        <v>95</v>
      </c>
      <c t="n" s="9" r="C9">
        <v>84.3</v>
      </c>
      <c t="n" s="9" r="D9">
        <v>265.2</v>
      </c>
      <c t="n" s="9" r="E9">
        <v>242.1</v>
      </c>
    </row>
    <row spans="1:5" r="10">
      <c t="s" s="4" r="A10">
        <v>256</v>
      </c>
    </row>
    <row spans="1:5" r="11">
      <c t="s" s="3" r="A11">
        <v>254</v>
      </c>
    </row>
    <row spans="1:5" r="12">
      <c t="s" s="4" r="A12">
        <v>27</v>
      </c>
      <c t="n" s="9" r="B12">
        <v>245.1</v>
      </c>
      <c t="n" s="9" r="C12">
        <v>264.7</v>
      </c>
      <c t="n" s="9" r="D12">
        <v>759.1</v>
      </c>
      <c t="n" s="9" r="E12">
        <v>832.2</v>
      </c>
    </row>
    <row spans="1:5" r="13">
      <c t="s" s="4" r="A13">
        <v>255</v>
      </c>
      <c t="n" s="9" r="B13">
        <v>30.7</v>
      </c>
      <c t="n" s="9" r="C13">
        <v>29.4</v>
      </c>
      <c t="n" s="9" r="D13">
        <v>91.5</v>
      </c>
      <c t="n" s="9" r="E13">
        <v>96.2</v>
      </c>
    </row>
    <row spans="1:5" r="14">
      <c t="s" s="4" r="A14">
        <v>257</v>
      </c>
    </row>
    <row spans="1:5" r="15">
      <c t="s" s="3" r="A15">
        <v>254</v>
      </c>
    </row>
    <row spans="1:5" r="16">
      <c t="s" s="4" r="A16">
        <v>27</v>
      </c>
      <c t="n" s="9" r="B16">
        <v>186.7</v>
      </c>
      <c t="n" s="9" r="C16">
        <v>170.6</v>
      </c>
      <c t="n" s="9" r="D16">
        <v>551.2</v>
      </c>
      <c t="n" s="6" r="E16">
        <v>529</v>
      </c>
    </row>
    <row spans="1:5" r="17">
      <c t="s" s="4" r="A17">
        <v>255</v>
      </c>
      <c t="n" s="9" r="B17">
        <v>34.7</v>
      </c>
      <c t="n" s="9" r="C17">
        <v>25.2</v>
      </c>
      <c t="n" s="9" r="D17">
        <v>97.09999999999999</v>
      </c>
      <c t="n" s="9" r="E17">
        <v>72.5</v>
      </c>
    </row>
    <row spans="1:5" r="18">
      <c t="s" s="4" r="A18">
        <v>258</v>
      </c>
    </row>
    <row spans="1:5" r="19">
      <c t="s" s="3" r="A19">
        <v>254</v>
      </c>
    </row>
    <row spans="1:5" r="20">
      <c t="s" s="4" r="A20">
        <v>27</v>
      </c>
      <c t="n" s="9" r="B20">
        <v>64.2</v>
      </c>
      <c t="n" s="9" r="C20">
        <v>62.9</v>
      </c>
      <c t="n" s="6" r="D20">
        <v>197</v>
      </c>
      <c t="n" s="9" r="E20">
        <v>198.4</v>
      </c>
    </row>
    <row spans="1:5" r="21">
      <c t="s" s="4" r="A21">
        <v>255</v>
      </c>
      <c t="n" s="9" r="B21">
        <v>11.4</v>
      </c>
      <c t="n" s="9" r="C21">
        <v>12.5</v>
      </c>
      <c t="n" s="9" r="D21">
        <v>38.6</v>
      </c>
      <c t="n" s="6" r="E21">
        <v>39</v>
      </c>
    </row>
    <row spans="1:5" r="22">
      <c t="s" s="4" r="A22">
        <v>259</v>
      </c>
    </row>
    <row spans="1:5" r="23">
      <c t="s" s="3" r="A23">
        <v>254</v>
      </c>
    </row>
    <row spans="1:5" r="24">
      <c t="s" s="4" r="A24">
        <v>27</v>
      </c>
      <c t="n" s="9" r="B24">
        <v>198.2</v>
      </c>
      <c t="n" s="9" r="C24">
        <v>171.7</v>
      </c>
      <c t="n" s="9" r="D24">
        <v>559.2</v>
      </c>
      <c t="n" s="9" r="E24">
        <v>500.4</v>
      </c>
    </row>
    <row spans="1:5" r="25">
      <c t="s" s="4" r="A25">
        <v>255</v>
      </c>
      <c t="n" s="9" r="B25">
        <v>38.9</v>
      </c>
      <c t="n" s="9" r="C25">
        <v>36.5</v>
      </c>
      <c t="n" s="9" r="D25">
        <v>110.6</v>
      </c>
      <c t="n" s="9" r="E25">
        <v>98.2</v>
      </c>
    </row>
    <row spans="1:5" r="26">
      <c t="s" s="4" r="A26">
        <v>260</v>
      </c>
    </row>
    <row spans="1:5" r="27">
      <c t="s" s="3" r="A27">
        <v>254</v>
      </c>
    </row>
    <row spans="1:5" r="28">
      <c t="s" s="4" r="A28">
        <v>255</v>
      </c>
      <c t="n" s="9" r="B28">
        <v>-11.9</v>
      </c>
      <c t="n" s="9" r="C28">
        <v>-10.4</v>
      </c>
      <c t="n" s="9" r="D28">
        <v>-45.9</v>
      </c>
      <c t="n" s="9" r="E28">
        <v>-36.5</v>
      </c>
    </row>
    <row spans="1:5" r="29">
      <c t="s" s="4" r="A29">
        <v>261</v>
      </c>
    </row>
    <row spans="1:5" r="30">
      <c t="s" s="3" r="A30">
        <v>254</v>
      </c>
    </row>
    <row spans="1:5" r="31">
      <c t="s" s="4" r="A31">
        <v>27</v>
      </c>
      <c t="n" s="9" r="B31">
        <v>75.2</v>
      </c>
      <c t="n" s="9" r="C31">
        <v>81.7</v>
      </c>
      <c t="n" s="9" r="D31">
        <v>224.1</v>
      </c>
      <c t="n" s="9" r="E31">
        <v>244.1</v>
      </c>
    </row>
    <row spans="1:5" r="32">
      <c t="s" s="4" r="A32">
        <v>262</v>
      </c>
    </row>
    <row spans="1:5" r="33">
      <c t="s" s="3" r="A33">
        <v>254</v>
      </c>
    </row>
    <row spans="1:5" r="34">
      <c t="s" s="4" r="A34">
        <v>27</v>
      </c>
      <c t="n" s="9" r="B34">
        <v>21.8</v>
      </c>
      <c t="n" s="9" r="C34">
        <v>22.6</v>
      </c>
      <c t="n" s="9" r="D34">
        <v>65.90000000000001</v>
      </c>
      <c t="n" s="9" r="E34">
        <v>68.8</v>
      </c>
    </row>
    <row spans="1:5" r="35">
      <c t="s" s="4" r="A35">
        <v>263</v>
      </c>
    </row>
    <row spans="1:5" r="36">
      <c t="s" s="3" r="A36">
        <v>254</v>
      </c>
    </row>
    <row spans="1:5" r="37">
      <c t="s" s="4" r="A37">
        <v>27</v>
      </c>
      <c t="n" s="9" r="B37">
        <v>245.1</v>
      </c>
      <c t="n" s="9" r="C37">
        <v>264.7</v>
      </c>
      <c t="n" s="9" r="D37">
        <v>759.1</v>
      </c>
      <c t="n" s="9" r="E37">
        <v>832.2</v>
      </c>
    </row>
    <row spans="1:5" r="38">
      <c t="s" s="4" r="A38">
        <v>264</v>
      </c>
    </row>
    <row spans="1:5" r="39">
      <c t="s" s="3" r="A39">
        <v>254</v>
      </c>
    </row>
    <row spans="1:5" r="40">
      <c t="s" s="4" r="A40">
        <v>27</v>
      </c>
      <c t="n" s="9" r="B40">
        <v>186.7</v>
      </c>
      <c t="n" s="9" r="C40">
        <v>170.6</v>
      </c>
      <c t="n" s="9" r="D40">
        <v>551.2</v>
      </c>
      <c t="n" s="6" r="E40">
        <v>529</v>
      </c>
    </row>
    <row spans="1:5" r="41">
      <c t="s" s="4" r="A41">
        <v>265</v>
      </c>
    </row>
    <row spans="1:5" r="42">
      <c t="s" s="3" r="A42">
        <v>254</v>
      </c>
    </row>
    <row spans="1:5" r="43">
      <c t="s" s="4" r="A43">
        <v>27</v>
      </c>
      <c t="n" s="9" r="B43">
        <v>64.2</v>
      </c>
      <c t="n" s="9" r="C43">
        <v>62.9</v>
      </c>
      <c t="n" s="6" r="D43">
        <v>197</v>
      </c>
      <c t="n" s="9" r="E43">
        <v>198.4</v>
      </c>
    </row>
    <row spans="1:5" r="44">
      <c t="s" s="4" r="A44">
        <v>266</v>
      </c>
    </row>
    <row spans="1:5" r="45">
      <c t="s" s="3" r="A45">
        <v>254</v>
      </c>
    </row>
    <row spans="1:5" r="46">
      <c t="s" s="4" r="A46">
        <v>27</v>
      </c>
      <c t="n" s="9" r="B46">
        <v>198.2</v>
      </c>
      <c t="n" s="9" r="C46">
        <v>171.7</v>
      </c>
      <c t="n" s="9" r="D46">
        <v>559.2</v>
      </c>
      <c t="n" s="9" r="E46">
        <v>500.4</v>
      </c>
    </row>
    <row spans="1:5" r="47">
      <c t="s" s="4" r="A47">
        <v>267</v>
      </c>
    </row>
    <row spans="1:5" r="48">
      <c t="s" s="3" r="A48">
        <v>254</v>
      </c>
    </row>
    <row spans="1:5" r="49">
      <c t="s" s="4" r="A49">
        <v>27</v>
      </c>
      <c t="n" s="9" r="B49">
        <v>123.7</v>
      </c>
      <c t="n" s="9" r="C49">
        <v>121.6</v>
      </c>
      <c t="n" s="9" r="D49">
        <v>373.7</v>
      </c>
      <c t="n" s="9" r="E49">
        <v>376.9</v>
      </c>
    </row>
    <row spans="1:5" r="50">
      <c t="s" s="4" r="A50">
        <v>268</v>
      </c>
    </row>
    <row spans="1:5" r="51">
      <c t="s" s="3" r="A51">
        <v>254</v>
      </c>
    </row>
    <row spans="1:5" r="52">
      <c t="s" s="4" r="A52">
        <v>27</v>
      </c>
      <c t="n" s="6" r="B52">
        <v>63</v>
      </c>
      <c t="n" s="6" r="C52">
        <v>49</v>
      </c>
      <c t="n" s="9" r="D52">
        <v>177.5</v>
      </c>
      <c t="n" s="9" r="E52">
        <v>152.1</v>
      </c>
    </row>
    <row spans="1:5" r="53">
      <c t="s" s="4" r="A53">
        <v>269</v>
      </c>
    </row>
    <row spans="1:5" r="54">
      <c t="s" s="3" r="A54">
        <v>254</v>
      </c>
    </row>
    <row spans="1:5" r="55">
      <c t="s" s="4" r="A55">
        <v>27</v>
      </c>
      <c t="n" s="9" r="B55">
        <v>88.40000000000001</v>
      </c>
      <c t="n" s="9" r="C55">
        <v>87.90000000000001</v>
      </c>
      <c t="n" s="9" r="D55">
        <v>270.6</v>
      </c>
      <c t="n" s="9" r="E55">
        <v>263.4</v>
      </c>
    </row>
    <row spans="1:5" r="56">
      <c t="s" s="4" r="A56">
        <v>270</v>
      </c>
    </row>
    <row spans="1:5" r="57">
      <c t="s" s="3" r="A57">
        <v>254</v>
      </c>
    </row>
    <row spans="1:5" r="58">
      <c t="s" s="4" r="A58">
        <v>27</v>
      </c>
      <c t="n" s="9" r="B58">
        <v>63.3</v>
      </c>
      <c t="n" s="9" r="C58">
        <v>36.8</v>
      </c>
      <c t="n" s="9" r="D58">
        <v>152.9</v>
      </c>
      <c t="n" s="9" r="E58">
        <v>103.9</v>
      </c>
    </row>
    <row spans="1:5" r="59">
      <c t="s" s="4" r="A59">
        <v>271</v>
      </c>
    </row>
    <row spans="1:5" r="60">
      <c t="s" s="3" r="A60">
        <v>254</v>
      </c>
    </row>
    <row spans="1:5" r="61">
      <c t="s" s="4" r="A61">
        <v>27</v>
      </c>
      <c t="n" s="9" r="B61">
        <v>31.9</v>
      </c>
      <c t="n" s="9" r="C61">
        <v>33.4</v>
      </c>
      <c t="n" s="9" r="D61">
        <v>96.3</v>
      </c>
      <c t="n" s="9" r="E61">
        <v>97.09999999999999</v>
      </c>
    </row>
    <row spans="1:5" r="62">
      <c t="s" s="4" r="A62">
        <v>272</v>
      </c>
    </row>
    <row spans="1:5" r="63">
      <c t="s" s="3" r="A63">
        <v>254</v>
      </c>
    </row>
    <row spans="1:5" r="64">
      <c t="s" s="4" r="A64">
        <v>27</v>
      </c>
      <c t="n" s="9" r="B64">
        <v>14.6</v>
      </c>
      <c t="n" s="9" r="C64">
        <v>13.6</v>
      </c>
      <c t="n" s="9" r="D64">
        <v>39.4</v>
      </c>
      <c t="n" s="6" r="E64">
        <v>36</v>
      </c>
    </row>
    <row spans="1:5" r="65">
      <c t="s" s="4" r="A65">
        <v>273</v>
      </c>
    </row>
    <row spans="1:5" r="66">
      <c t="s" s="3" r="A66">
        <v>254</v>
      </c>
    </row>
    <row spans="1:5" r="67">
      <c t="s" s="4" r="A67">
        <v>27</v>
      </c>
      <c t="n" s="9" r="B67">
        <v>32.6</v>
      </c>
      <c t="n" s="9" r="C67">
        <v>31.6</v>
      </c>
      <c t="n" s="9" r="D67">
        <v>99.8</v>
      </c>
      <c t="n" s="6" r="E67">
        <v>105</v>
      </c>
    </row>
    <row spans="1:5" r="68">
      <c t="s" s="4" r="A68">
        <v>274</v>
      </c>
    </row>
    <row spans="1:5" r="69">
      <c t="s" s="3" r="A69">
        <v>254</v>
      </c>
    </row>
    <row spans="1:5" r="70">
      <c t="s" s="4" r="A70">
        <v>27</v>
      </c>
      <c t="n" s="9" r="B70">
        <v>22.9</v>
      </c>
      <c t="n" s="9" r="C70">
        <v>21.4</v>
      </c>
      <c t="n" s="9" r="D70">
        <v>68.3</v>
      </c>
      <c t="n" s="9" r="E70">
        <v>63.7</v>
      </c>
    </row>
    <row spans="1:5" r="71">
      <c t="s" s="4" r="A71">
        <v>275</v>
      </c>
    </row>
    <row spans="1:5" r="72">
      <c t="s" s="3" r="A72">
        <v>254</v>
      </c>
    </row>
    <row spans="1:5" r="73">
      <c t="s" s="4" r="A73">
        <v>27</v>
      </c>
      <c t="n" s="9" r="B73">
        <v>8.699999999999999</v>
      </c>
      <c t="n" s="9" r="C73">
        <v>9.9</v>
      </c>
      <c t="n" s="9" r="D73">
        <v>28.9</v>
      </c>
      <c t="n" s="9" r="E73">
        <v>29.7</v>
      </c>
    </row>
    <row spans="1:5" r="74">
      <c t="s" s="4" r="A74">
        <v>276</v>
      </c>
    </row>
    <row spans="1:5" r="75">
      <c t="s" s="3" r="A75">
        <v>254</v>
      </c>
    </row>
    <row spans="1:5" r="76">
      <c t="s" s="4" r="A76">
        <v>27</v>
      </c>
      <c t="n" s="7" r="B76">
        <v>148.1</v>
      </c>
      <c t="n" s="7" r="C76">
        <v>160.4</v>
      </c>
      <c t="n" s="7" r="D76">
        <v>469.1</v>
      </c>
      <c t="n" s="7" r="E76">
        <v>51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58</v>
      </c>
    </row>
    <row spans="1:3" r="2">
      <c t="s" s="3" r="A2">
        <v>278</v>
      </c>
    </row>
    <row spans="1:3" r="3">
      <c t="s" s="4" r="A3">
        <v>247</v>
      </c>
      <c t="n" s="7" r="B3">
        <v>3409.2</v>
      </c>
      <c t="n" s="7" r="C3">
        <v>3336.9</v>
      </c>
    </row>
    <row spans="1:3" r="4">
      <c t="s" s="4" r="A4">
        <v>256</v>
      </c>
    </row>
    <row spans="1:3" r="5">
      <c t="s" s="3" r="A5">
        <v>278</v>
      </c>
    </row>
    <row spans="1:3" r="6">
      <c t="s" s="4" r="A6">
        <v>247</v>
      </c>
      <c t="n" s="9" r="B6">
        <v>881.9</v>
      </c>
      <c t="n" s="6" r="C6">
        <v>888</v>
      </c>
    </row>
    <row spans="1:3" r="7">
      <c t="s" s="4" r="A7">
        <v>257</v>
      </c>
    </row>
    <row spans="1:3" r="8">
      <c t="s" s="3" r="A8">
        <v>278</v>
      </c>
    </row>
    <row spans="1:3" r="9">
      <c t="s" s="4" r="A9">
        <v>247</v>
      </c>
      <c t="n" s="9" r="B9">
        <v>1243.6</v>
      </c>
      <c t="n" s="6" r="C9">
        <v>1178</v>
      </c>
    </row>
    <row spans="1:3" r="10">
      <c t="s" s="4" r="A10">
        <v>259</v>
      </c>
    </row>
    <row spans="1:3" r="11">
      <c t="s" s="3" r="A11">
        <v>278</v>
      </c>
    </row>
    <row spans="1:3" r="12">
      <c t="s" s="4" r="A12">
        <v>247</v>
      </c>
      <c t="n" s="6" r="B12">
        <v>574</v>
      </c>
      <c t="n" s="9" r="C12">
        <v>559.4</v>
      </c>
    </row>
    <row spans="1:3" r="13">
      <c t="s" s="4" r="A13">
        <v>258</v>
      </c>
    </row>
    <row spans="1:3" r="14">
      <c t="s" s="3" r="A14">
        <v>278</v>
      </c>
    </row>
    <row spans="1:3" r="15">
      <c t="s" s="4" r="A15">
        <v>247</v>
      </c>
      <c t="n" s="9" r="B15">
        <v>230.1</v>
      </c>
      <c t="n" s="9" r="C15">
        <v>227.6</v>
      </c>
    </row>
    <row spans="1:3" r="16">
      <c t="s" s="4" r="A16">
        <v>260</v>
      </c>
    </row>
    <row spans="1:3" r="17">
      <c t="s" s="3" r="A17">
        <v>278</v>
      </c>
    </row>
    <row spans="1:3" r="18">
      <c t="s" s="4" r="A18">
        <v>247</v>
      </c>
      <c t="n" s="7" r="B18">
        <v>479.6</v>
      </c>
      <c t="n" s="7" r="C18">
        <v>48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9</v>
      </c>
      <c t="s" s="2" r="B1">
        <v>2</v>
      </c>
      <c t="s" s="2" r="C1">
        <v>58</v>
      </c>
      <c t="s" s="2" r="D1">
        <v>280</v>
      </c>
    </row>
    <row spans="1:4" r="2">
      <c t="s" s="3" r="A2">
        <v>281</v>
      </c>
    </row>
    <row spans="1:4" r="3">
      <c t="s" s="4" r="A3">
        <v>80</v>
      </c>
      <c t="n" s="7" r="B3">
        <v>1175.6</v>
      </c>
      <c t="n" s="7" r="C3">
        <v>1167.9</v>
      </c>
      <c t="n" s="7" r="D3">
        <v>1193.3</v>
      </c>
    </row>
    <row spans="1:4" r="4">
      <c t="s" s="4" r="A4">
        <v>256</v>
      </c>
    </row>
    <row spans="1:4" r="5">
      <c t="s" s="3" r="A5">
        <v>281</v>
      </c>
    </row>
    <row spans="1:4" r="6">
      <c t="s" s="4" r="A6">
        <v>80</v>
      </c>
      <c t="n" s="9" r="B6">
        <v>217.7</v>
      </c>
      <c t="n" s="9" r="C6">
        <v>218.7</v>
      </c>
    </row>
    <row spans="1:4" r="7">
      <c t="s" s="4" r="A7">
        <v>257</v>
      </c>
    </row>
    <row spans="1:4" r="8">
      <c t="s" s="3" r="A8">
        <v>281</v>
      </c>
    </row>
    <row spans="1:4" r="9">
      <c t="s" s="4" r="A9">
        <v>80</v>
      </c>
      <c t="n" s="9" r="B9">
        <v>584.2</v>
      </c>
      <c t="n" s="9" r="C9">
        <v>575.2</v>
      </c>
    </row>
    <row spans="1:4" r="10">
      <c t="s" s="4" r="A10">
        <v>259</v>
      </c>
    </row>
    <row spans="1:4" r="11">
      <c t="s" s="3" r="A11">
        <v>281</v>
      </c>
    </row>
    <row spans="1:4" r="12">
      <c t="s" s="4" r="A12">
        <v>80</v>
      </c>
      <c t="n" s="9" r="B12">
        <v>202.4</v>
      </c>
      <c t="n" s="9" r="C12">
        <v>202.6</v>
      </c>
    </row>
    <row spans="1:4" r="13">
      <c t="s" s="4" r="A13">
        <v>258</v>
      </c>
    </row>
    <row spans="1:4" r="14">
      <c t="s" s="3" r="A14">
        <v>281</v>
      </c>
    </row>
    <row spans="1:4" r="15">
      <c t="s" s="4" r="A15">
        <v>80</v>
      </c>
      <c t="n" s="7" r="B15">
        <v>171.3</v>
      </c>
      <c t="n" s="7" r="C15">
        <v>17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25</v>
      </c>
      <c t="s" s="2" r="D1">
        <v>1</v>
      </c>
    </row>
    <row spans="1:5" r="2">
      <c t="s" s="2" r="B2">
        <v>2</v>
      </c>
      <c t="s" s="2" r="C2">
        <v>26</v>
      </c>
      <c t="s" s="2" r="D2">
        <v>2</v>
      </c>
      <c t="s" s="2" r="E2">
        <v>26</v>
      </c>
    </row>
    <row spans="1:5" r="3">
      <c t="s" s="3" r="A3">
        <v>162</v>
      </c>
    </row>
    <row spans="1:5" r="4">
      <c t="s" s="4" r="A4">
        <v>44</v>
      </c>
      <c t="n" s="7" r="B4">
        <v>63.5</v>
      </c>
      <c t="n" s="7" r="C4">
        <v>56.9</v>
      </c>
      <c t="n" s="7" r="D4">
        <v>186.8</v>
      </c>
      <c t="n" s="7" r="E4">
        <v>163.7</v>
      </c>
    </row>
    <row spans="1:5" r="5">
      <c t="s" s="4" r="A5">
        <v>47</v>
      </c>
      <c t="n" s="9" r="B5">
        <v>58.5</v>
      </c>
      <c t="n" s="9" r="C5">
        <v>58.1</v>
      </c>
      <c t="n" s="9" r="D5">
        <v>58.3</v>
      </c>
      <c t="n" s="6" r="E5">
        <v>58</v>
      </c>
    </row>
    <row spans="1:5" r="6">
      <c t="s" s="4" r="A6">
        <v>283</v>
      </c>
      <c t="n" s="9" r="B6">
        <v>0.9</v>
      </c>
      <c t="n" s="9" r="C6">
        <v>0.7</v>
      </c>
      <c t="n" s="9" r="D6">
        <v>0.9</v>
      </c>
      <c t="n" s="9" r="E6">
        <v>0.8</v>
      </c>
    </row>
    <row spans="1:5" r="7">
      <c t="s" s="4" r="A7">
        <v>48</v>
      </c>
      <c t="n" s="9" r="B7">
        <v>59.4</v>
      </c>
      <c t="n" s="9" r="C7">
        <v>58.8</v>
      </c>
      <c t="n" s="9" r="D7">
        <v>59.2</v>
      </c>
      <c t="n" s="9" r="E7">
        <v>58.8</v>
      </c>
    </row>
    <row spans="1:5" r="8">
      <c t="s" s="3" r="A8">
        <v>284</v>
      </c>
    </row>
    <row spans="1:5" r="9">
      <c t="s" s="4" r="A9">
        <v>44</v>
      </c>
      <c t="n" s="10" r="B9">
        <v>1.09</v>
      </c>
      <c t="n" s="10" r="C9">
        <v>0.98</v>
      </c>
      <c t="n" s="10" r="D9">
        <v>3.2</v>
      </c>
      <c t="n" s="10" r="E9">
        <v>2.82</v>
      </c>
    </row>
    <row spans="1:5" r="10">
      <c t="s" s="3" r="A10">
        <v>285</v>
      </c>
    </row>
    <row spans="1:5" r="11">
      <c t="s" s="4" r="A11">
        <v>44</v>
      </c>
      <c t="n" s="10" r="B11">
        <v>1.07</v>
      </c>
      <c t="n" s="10" r="C11">
        <v>0.97</v>
      </c>
      <c t="n" s="10" r="D11">
        <v>3.16</v>
      </c>
      <c t="n" s="10" r="E11">
        <v>2.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spans="1:4" r="1">
      <c t="s" s="1" r="A1">
        <v>286</v>
      </c>
      <c t="s" s="2" r="B1">
        <v>25</v>
      </c>
      <c t="s" s="2" r="D1">
        <v>1</v>
      </c>
    </row>
    <row spans="1:4" r="2">
      <c t="s" s="2" r="B2">
        <v>2</v>
      </c>
      <c t="s" s="2" r="C2">
        <v>26</v>
      </c>
      <c t="s" s="2" r="D2">
        <v>2</v>
      </c>
    </row>
    <row spans="1:4" r="3">
      <c t="s" s="3" r="A3">
        <v>162</v>
      </c>
    </row>
    <row spans="1:4" r="4">
      <c t="s" s="4" r="A4">
        <v>287</v>
      </c>
      <c t="n" s="9" r="B4">
        <v>0.7</v>
      </c>
      <c t="n" s="9" r="C4">
        <v>1.3</v>
      </c>
      <c t="n" s="9" r="D4">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25</v>
      </c>
      <c t="s" s="2" r="D1">
        <v>1</v>
      </c>
    </row>
    <row spans="1:5" r="2">
      <c t="s" s="2" r="B2">
        <v>2</v>
      </c>
      <c t="s" s="2" r="C2">
        <v>26</v>
      </c>
      <c t="s" s="2" r="D2">
        <v>2</v>
      </c>
      <c t="s" s="2" r="E2">
        <v>26</v>
      </c>
    </row>
    <row spans="1:5" r="3">
      <c t="s" s="3" r="A3">
        <v>289</v>
      </c>
    </row>
    <row spans="1:5" r="4">
      <c t="s" s="4" r="A4">
        <v>290</v>
      </c>
      <c t="n" s="7" r="D4">
        <v>1150.8</v>
      </c>
      <c t="n" s="7" r="E4">
        <v>1070.6</v>
      </c>
    </row>
    <row spans="1:5" r="5">
      <c t="s" s="4" r="A5">
        <v>291</v>
      </c>
      <c t="n" s="9" r="D5">
        <v>-57.8</v>
      </c>
      <c t="n" s="9" r="E5">
        <v>-57.4</v>
      </c>
    </row>
    <row spans="1:5" r="6">
      <c t="s" s="4" r="A6">
        <v>292</v>
      </c>
      <c t="n" s="6" r="D6">
        <v>0</v>
      </c>
      <c t="n" s="6" r="E6">
        <v>-25</v>
      </c>
    </row>
    <row spans="1:5" r="7">
      <c t="s" s="4" r="A7">
        <v>293</v>
      </c>
      <c t="n" s="9" r="D7">
        <v>9.6</v>
      </c>
      <c t="n" s="9" r="E7">
        <v>7.3</v>
      </c>
    </row>
    <row spans="1:5" r="8">
      <c t="s" s="4" r="A8">
        <v>294</v>
      </c>
      <c t="n" s="9" r="D8">
        <v>16.8</v>
      </c>
      <c t="n" s="9" r="E8">
        <v>15.7</v>
      </c>
    </row>
    <row spans="1:5" r="9">
      <c t="s" s="4" r="A9">
        <v>295</v>
      </c>
      <c t="n" s="9" r="D9">
        <v>0.1</v>
      </c>
      <c t="n" s="9" r="E9">
        <v>-0.2</v>
      </c>
    </row>
    <row spans="1:5" r="10">
      <c t="s" s="4" r="A10">
        <v>296</v>
      </c>
      <c t="n" s="7" r="B10">
        <v>63.7</v>
      </c>
      <c t="n" s="7" r="C10">
        <v>57.2</v>
      </c>
      <c t="n" s="9" r="D10">
        <v>187.3</v>
      </c>
      <c t="n" s="9" r="E10">
        <v>164.4</v>
      </c>
    </row>
    <row spans="1:5" r="11">
      <c t="s" s="4" r="A11">
        <v>53</v>
      </c>
      <c t="n" s="9" r="B11">
        <v>-3.4</v>
      </c>
      <c t="n" s="9" r="C11">
        <v>-24.6</v>
      </c>
      <c t="n" s="9" r="D11">
        <v>17.2</v>
      </c>
      <c t="n" s="9" r="E11">
        <v>-64.90000000000001</v>
      </c>
    </row>
    <row spans="1:5" r="12">
      <c t="s" s="4" r="A12">
        <v>297</v>
      </c>
      <c t="n" s="9" r="B12">
        <v>60.3</v>
      </c>
      <c t="n" s="9" r="C12">
        <v>32.6</v>
      </c>
      <c t="n" s="9" r="D12">
        <v>204.5</v>
      </c>
      <c t="n" s="9" r="E12">
        <v>99.5</v>
      </c>
    </row>
    <row spans="1:5" r="13">
      <c t="s" s="4" r="A13">
        <v>298</v>
      </c>
      <c t="n" s="6" r="B13">
        <v>1324</v>
      </c>
      <c t="n" s="9" r="C13">
        <v>1110.4</v>
      </c>
      <c t="n" s="6" r="D13">
        <v>1324</v>
      </c>
      <c t="n" s="9" r="E13">
        <v>1110.4</v>
      </c>
    </row>
    <row spans="1:5" r="14">
      <c t="s" s="4" r="A14">
        <v>299</v>
      </c>
    </row>
    <row spans="1:5" r="15">
      <c t="s" s="3" r="A15">
        <v>289</v>
      </c>
    </row>
    <row spans="1:5" r="16">
      <c t="s" s="4" r="A16">
        <v>290</v>
      </c>
      <c t="n" s="9" r="D16">
        <v>1139.4</v>
      </c>
      <c t="n" s="9" r="E16">
        <v>1059.8</v>
      </c>
    </row>
    <row spans="1:5" r="17">
      <c t="s" s="4" r="A17">
        <v>291</v>
      </c>
      <c t="n" s="9" r="D17">
        <v>-57.8</v>
      </c>
      <c t="n" s="9" r="E17">
        <v>-57.4</v>
      </c>
    </row>
    <row spans="1:5" r="18">
      <c t="s" s="4" r="A18">
        <v>292</v>
      </c>
      <c t="n" s="6" r="D18">
        <v>0</v>
      </c>
      <c t="n" s="6" r="E18">
        <v>-25</v>
      </c>
    </row>
    <row spans="1:5" r="19">
      <c t="s" s="4" r="A19">
        <v>293</v>
      </c>
      <c t="n" s="9" r="D19">
        <v>9.6</v>
      </c>
      <c t="n" s="9" r="E19">
        <v>7.3</v>
      </c>
    </row>
    <row spans="1:5" r="20">
      <c t="s" s="4" r="A20">
        <v>294</v>
      </c>
      <c t="n" s="9" r="D20">
        <v>16.8</v>
      </c>
      <c t="n" s="9" r="E20">
        <v>15.7</v>
      </c>
    </row>
    <row spans="1:5" r="21">
      <c t="s" s="4" r="A21">
        <v>295</v>
      </c>
      <c t="n" s="9" r="D21">
        <v>0.1</v>
      </c>
      <c t="n" s="9" r="E21">
        <v>-0.2</v>
      </c>
    </row>
    <row spans="1:5" r="22">
      <c t="s" s="4" r="A22">
        <v>296</v>
      </c>
      <c t="n" s="9" r="D22">
        <v>186.8</v>
      </c>
      <c t="n" s="9" r="E22">
        <v>163.7</v>
      </c>
    </row>
    <row spans="1:5" r="23">
      <c t="s" s="4" r="A23">
        <v>53</v>
      </c>
      <c t="n" s="9" r="D23">
        <v>17.2</v>
      </c>
      <c t="n" s="9" r="E23">
        <v>-64.5</v>
      </c>
    </row>
    <row spans="1:5" r="24">
      <c t="s" s="4" r="A24">
        <v>297</v>
      </c>
      <c t="n" s="6" r="D24">
        <v>204</v>
      </c>
      <c t="n" s="9" r="E24">
        <v>99.2</v>
      </c>
    </row>
    <row spans="1:5" r="25">
      <c t="s" s="4" r="A25">
        <v>298</v>
      </c>
      <c t="n" s="9" r="B25">
        <v>1312.1</v>
      </c>
      <c t="n" s="9" r="C25">
        <v>1099.3</v>
      </c>
      <c t="n" s="9" r="D25">
        <v>1312.1</v>
      </c>
      <c t="n" s="9" r="E25">
        <v>1099.3</v>
      </c>
    </row>
    <row spans="1:5" r="26">
      <c t="s" s="4" r="A26">
        <v>300</v>
      </c>
    </row>
    <row spans="1:5" r="27">
      <c t="s" s="3" r="A27">
        <v>289</v>
      </c>
    </row>
    <row spans="1:5" r="28">
      <c t="s" s="4" r="A28">
        <v>290</v>
      </c>
      <c t="n" s="9" r="D28">
        <v>11.4</v>
      </c>
      <c t="n" s="9" r="E28">
        <v>10.8</v>
      </c>
    </row>
    <row spans="1:5" r="29">
      <c t="s" s="4" r="A29">
        <v>296</v>
      </c>
      <c t="n" s="9" r="D29">
        <v>0.5</v>
      </c>
      <c t="n" s="9" r="E29">
        <v>0.7</v>
      </c>
    </row>
    <row spans="1:5" r="30">
      <c t="s" s="4" r="A30">
        <v>53</v>
      </c>
      <c t="n" s="6" r="D30">
        <v>0</v>
      </c>
      <c t="n" s="9" r="E30">
        <v>-0.4</v>
      </c>
    </row>
    <row spans="1:5" r="31">
      <c t="s" s="4" r="A31">
        <v>297</v>
      </c>
      <c t="n" s="9" r="E31">
        <v>0.3</v>
      </c>
    </row>
    <row spans="1:5" r="32">
      <c t="s" s="4" r="A32">
        <v>298</v>
      </c>
      <c t="n" s="7" r="B32">
        <v>11.9</v>
      </c>
      <c t="n" s="7" r="C32">
        <v>11.1</v>
      </c>
      <c t="n" s="7" r="D32">
        <v>11.9</v>
      </c>
      <c t="n" s="7" r="E32">
        <v>1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301</v>
      </c>
      <c t="s" s="2" r="B1">
        <v>25</v>
      </c>
      <c t="s" s="2" r="C1">
        <v>1</v>
      </c>
      <c t="s" s="2" r="D1">
        <v>302</v>
      </c>
    </row>
    <row spans="1:4" r="2">
      <c t="s" s="2" r="B2">
        <v>2</v>
      </c>
      <c t="s" s="2" r="C2">
        <v>2</v>
      </c>
      <c t="s" s="2" r="D2">
        <v>58</v>
      </c>
    </row>
    <row spans="1:4" r="3">
      <c t="s" s="3" r="A3">
        <v>303</v>
      </c>
    </row>
    <row spans="1:4" r="4">
      <c t="s" s="4" r="A4">
        <v>304</v>
      </c>
      <c t="n" s="7" r="C4">
        <v>-376.7</v>
      </c>
    </row>
    <row spans="1:4" r="5">
      <c t="s" s="4" r="A5">
        <v>305</v>
      </c>
      <c t="n" s="6" r="C5">
        <v>12</v>
      </c>
    </row>
    <row spans="1:4" r="6">
      <c t="s" s="4" r="A6">
        <v>306</v>
      </c>
      <c t="n" s="9" r="C6">
        <v>5.2</v>
      </c>
    </row>
    <row spans="1:4" r="7">
      <c t="s" s="4" r="A7">
        <v>307</v>
      </c>
      <c t="n" s="9" r="C7">
        <v>17.2</v>
      </c>
    </row>
    <row spans="1:4" r="8">
      <c t="s" s="4" r="A8">
        <v>308</v>
      </c>
      <c t="n" s="7" r="B8">
        <v>-359.5</v>
      </c>
      <c t="n" s="9" r="C8">
        <v>-359.5</v>
      </c>
      <c t="n" s="7" r="D8">
        <v>-376.7</v>
      </c>
    </row>
    <row spans="1:4" r="9">
      <c t="s" s="4" r="A9">
        <v>309</v>
      </c>
      <c t="n" s="9" r="B9">
        <v>107.5</v>
      </c>
      <c t="n" s="9" r="D9">
        <v>109.8</v>
      </c>
    </row>
    <row spans="1:4" r="10">
      <c t="s" s="4" r="A10">
        <v>310</v>
      </c>
    </row>
    <row spans="1:4" r="11">
      <c t="s" s="3" r="A11">
        <v>303</v>
      </c>
    </row>
    <row spans="1:4" r="12">
      <c t="s" s="4" r="A12">
        <v>304</v>
      </c>
      <c t="n" s="9" r="C12">
        <v>-266.2</v>
      </c>
    </row>
    <row spans="1:4" r="13">
      <c t="s" s="4" r="A13">
        <v>305</v>
      </c>
      <c t="n" s="9" r="C13">
        <v>0.4</v>
      </c>
    </row>
    <row spans="1:4" r="14">
      <c t="s" s="4" r="A14">
        <v>307</v>
      </c>
      <c t="n" s="9" r="C14">
        <v>5.6</v>
      </c>
    </row>
    <row spans="1:4" r="15">
      <c t="s" s="4" r="A15">
        <v>308</v>
      </c>
      <c t="n" s="9" r="B15">
        <v>-260.6</v>
      </c>
      <c t="n" s="9" r="C15">
        <v>-260.6</v>
      </c>
      <c t="n" s="9" r="D15">
        <v>-266.2</v>
      </c>
    </row>
    <row spans="1:4" r="16">
      <c t="s" s="4" r="A16">
        <v>311</v>
      </c>
    </row>
    <row spans="1:4" r="17">
      <c t="s" s="3" r="A17">
        <v>303</v>
      </c>
    </row>
    <row spans="1:4" r="18">
      <c t="s" s="4" r="A18">
        <v>304</v>
      </c>
      <c t="n" s="9" r="C18">
        <v>-110.6</v>
      </c>
    </row>
    <row spans="1:4" r="19">
      <c t="s" s="4" r="A19">
        <v>305</v>
      </c>
      <c t="n" s="9" r="C19">
        <v>11.6</v>
      </c>
    </row>
    <row spans="1:4" r="20">
      <c t="s" s="4" r="A20">
        <v>306</v>
      </c>
      <c t="n" s="6" r="C20">
        <v>0</v>
      </c>
    </row>
    <row spans="1:4" r="21">
      <c t="s" s="4" r="A21">
        <v>307</v>
      </c>
      <c t="n" s="9" r="C21">
        <v>11.6</v>
      </c>
    </row>
    <row spans="1:4" r="22">
      <c t="s" s="4" r="A22">
        <v>308</v>
      </c>
      <c t="n" s="8" r="B22">
        <v>-99</v>
      </c>
      <c t="n" s="8" r="C22">
        <v>-99</v>
      </c>
      <c t="n" s="7" r="D22">
        <v>-11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58</v>
      </c>
    </row>
    <row spans="1:3" r="2">
      <c t="s" s="3" r="A2">
        <v>59</v>
      </c>
    </row>
    <row spans="1:3" r="3">
      <c t="s" s="4" r="A3">
        <v>60</v>
      </c>
      <c t="n" s="7" r="B3">
        <v>436.3</v>
      </c>
      <c t="n" s="7" r="C3">
        <v>363.5</v>
      </c>
    </row>
    <row spans="1:3" r="4">
      <c t="s" s="4" r="A4">
        <v>61</v>
      </c>
      <c t="n" s="9" r="B4">
        <v>426.7</v>
      </c>
      <c t="n" s="9" r="C4">
        <v>397.6</v>
      </c>
    </row>
    <row spans="1:3" r="5">
      <c t="s" s="4" r="A5">
        <v>62</v>
      </c>
      <c t="n" s="9" r="B5">
        <v>20.5</v>
      </c>
      <c t="n" s="9" r="C5">
        <v>20.5</v>
      </c>
    </row>
    <row spans="1:3" r="6">
      <c t="s" s="3" r="A6">
        <v>63</v>
      </c>
    </row>
    <row spans="1:3" r="7">
      <c t="s" s="4" r="A7">
        <v>64</v>
      </c>
      <c t="n" s="9" r="B7">
        <v>106.6</v>
      </c>
      <c t="n" s="9" r="C7">
        <v>102.3</v>
      </c>
    </row>
    <row spans="1:3" r="8">
      <c t="s" s="4" r="A8">
        <v>65</v>
      </c>
      <c t="n" s="9" r="B8">
        <v>54.1</v>
      </c>
      <c t="n" s="9" r="C8">
        <v>46.9</v>
      </c>
    </row>
    <row spans="1:3" r="9">
      <c t="s" s="4" r="A9">
        <v>66</v>
      </c>
      <c t="n" s="6" r="B9">
        <v>51</v>
      </c>
      <c t="n" s="9" r="C9">
        <v>60.7</v>
      </c>
    </row>
    <row spans="1:3" r="10">
      <c t="s" s="4" r="A10">
        <v>67</v>
      </c>
      <c t="n" s="9" r="B10">
        <v>160.6</v>
      </c>
      <c t="n" s="6" r="C10">
        <v>167</v>
      </c>
    </row>
    <row spans="1:3" r="11">
      <c t="s" s="4" r="A11">
        <v>68</v>
      </c>
      <c t="n" s="9" r="B11">
        <v>372.3</v>
      </c>
      <c t="n" s="9" r="C11">
        <v>376.9</v>
      </c>
    </row>
    <row spans="1:3" r="12">
      <c t="s" s="4" r="A12">
        <v>69</v>
      </c>
      <c t="n" s="9" r="B12">
        <v>34.8</v>
      </c>
      <c t="n" s="9" r="C12">
        <v>27.5</v>
      </c>
    </row>
    <row spans="1:3" r="13">
      <c t="s" s="4" r="A13">
        <v>70</v>
      </c>
      <c t="n" s="9" r="B13">
        <v>19.3</v>
      </c>
      <c t="n" s="9" r="C13">
        <v>17.5</v>
      </c>
    </row>
    <row spans="1:3" r="14">
      <c t="s" s="4" r="A14">
        <v>71</v>
      </c>
      <c t="n" s="9" r="B14">
        <v>1309.9</v>
      </c>
      <c t="n" s="9" r="C14">
        <v>1203.5</v>
      </c>
    </row>
    <row spans="1:3" r="15">
      <c t="s" s="3" r="A15">
        <v>72</v>
      </c>
    </row>
    <row spans="1:3" r="16">
      <c t="s" s="4" r="A16">
        <v>73</v>
      </c>
      <c t="n" s="9" r="B16">
        <v>837.4</v>
      </c>
      <c t="n" s="9" r="C16">
        <v>809.5</v>
      </c>
    </row>
    <row spans="1:3" r="17">
      <c t="s" s="4" r="A17">
        <v>74</v>
      </c>
      <c t="n" s="9" r="B17">
        <v>554.4</v>
      </c>
      <c t="n" s="9" r="C17">
        <v>533.5</v>
      </c>
    </row>
    <row spans="1:3" r="18">
      <c t="s" s="4" r="A18">
        <v>75</v>
      </c>
      <c t="n" s="6" r="B18">
        <v>283</v>
      </c>
      <c t="n" s="6" r="C18">
        <v>276</v>
      </c>
    </row>
    <row spans="1:3" r="19">
      <c t="s" s="4" r="A19">
        <v>76</v>
      </c>
      <c t="n" s="9" r="B19">
        <v>91.3</v>
      </c>
      <c t="n" s="9" r="C19">
        <v>108.7</v>
      </c>
    </row>
    <row spans="1:3" r="20">
      <c t="s" s="4" r="A20">
        <v>77</v>
      </c>
      <c t="n" s="9" r="B20">
        <v>135.4</v>
      </c>
      <c t="n" s="9" r="C20">
        <v>162.4</v>
      </c>
    </row>
    <row spans="1:3" r="21">
      <c t="s" s="4" r="A21">
        <v>78</v>
      </c>
      <c t="n" s="9" r="B21">
        <v>111.9</v>
      </c>
      <c t="n" s="9" r="C21">
        <v>101.3</v>
      </c>
    </row>
    <row spans="1:3" r="22">
      <c t="s" s="4" r="A22">
        <v>79</v>
      </c>
      <c t="n" s="9" r="B22">
        <v>302.1</v>
      </c>
      <c t="n" s="9" r="C22">
        <v>317.1</v>
      </c>
    </row>
    <row spans="1:3" r="23">
      <c t="s" s="4" r="A23">
        <v>80</v>
      </c>
      <c t="n" s="9" r="B23">
        <v>1175.6</v>
      </c>
      <c t="n" s="9" r="C23">
        <v>1167.9</v>
      </c>
    </row>
    <row spans="1:3" r="24">
      <c t="s" s="4" r="A24">
        <v>81</v>
      </c>
      <c t="n" s="9" r="B24">
        <v>3409.2</v>
      </c>
      <c t="n" s="9" r="C24">
        <v>3336.9</v>
      </c>
    </row>
    <row spans="1:3" r="25">
      <c t="s" s="3" r="A25">
        <v>82</v>
      </c>
    </row>
    <row spans="1:3" r="26">
      <c t="s" s="4" r="A26">
        <v>83</v>
      </c>
      <c t="n" s="6" r="B26">
        <v>34</v>
      </c>
      <c t="n" s="9" r="C26">
        <v>49.6</v>
      </c>
    </row>
    <row spans="1:3" r="27">
      <c t="s" s="4" r="A27">
        <v>84</v>
      </c>
      <c t="n" s="9" r="B27">
        <v>202.5</v>
      </c>
      <c t="n" s="9" r="C27">
        <v>223.3</v>
      </c>
    </row>
    <row spans="1:3" r="28">
      <c t="s" s="4" r="A28">
        <v>85</v>
      </c>
      <c t="n" s="6" r="B28">
        <v>75</v>
      </c>
      <c t="n" s="6" r="C28">
        <v>75</v>
      </c>
    </row>
    <row spans="1:3" r="29">
      <c t="s" s="4" r="A29">
        <v>86</v>
      </c>
      <c t="n" s="9" r="B29">
        <v>230.7</v>
      </c>
      <c t="n" s="9" r="C29">
        <v>218.6</v>
      </c>
    </row>
    <row spans="1:3" r="30">
      <c t="s" s="4" r="A30">
        <v>87</v>
      </c>
      <c t="n" s="9" r="B30">
        <v>14.4</v>
      </c>
      <c t="n" s="9" r="C30">
        <v>6.3</v>
      </c>
    </row>
    <row spans="1:3" r="31">
      <c t="s" s="4" r="A31">
        <v>88</v>
      </c>
      <c t="n" s="9" r="B31">
        <v>556.6</v>
      </c>
      <c t="n" s="9" r="C31">
        <v>572.8</v>
      </c>
    </row>
    <row spans="1:3" r="32">
      <c t="s" s="4" r="A32">
        <v>89</v>
      </c>
      <c t="n" s="9" r="B32">
        <v>745.2</v>
      </c>
      <c t="n" s="9" r="C32">
        <v>744.6</v>
      </c>
    </row>
    <row spans="1:3" r="33">
      <c t="s" s="4" r="A33">
        <v>90</v>
      </c>
      <c t="n" s="9" r="B33">
        <v>219.8</v>
      </c>
      <c t="n" s="9" r="C33">
        <v>235.4</v>
      </c>
    </row>
    <row spans="1:3" r="34">
      <c t="s" s="4" r="A34">
        <v>91</v>
      </c>
      <c t="n" s="9" r="B34">
        <v>52.3</v>
      </c>
      <c t="n" s="6" r="C34">
        <v>50</v>
      </c>
    </row>
    <row spans="1:3" r="35">
      <c t="s" s="4" r="A35">
        <v>92</v>
      </c>
      <c t="n" s="9" r="B35">
        <v>411.6</v>
      </c>
      <c t="n" s="9" r="C35">
        <v>470.5</v>
      </c>
    </row>
    <row spans="1:3" r="36">
      <c t="s" s="4" r="A36">
        <v>93</v>
      </c>
      <c t="n" s="9" r="B36">
        <v>99.7</v>
      </c>
      <c t="n" s="9" r="C36">
        <v>112.8</v>
      </c>
    </row>
    <row spans="1:3" r="37">
      <c t="s" s="4" r="A37">
        <v>94</v>
      </c>
      <c t="n" s="9" r="B37">
        <v>2085.2</v>
      </c>
      <c t="n" s="9" r="C37">
        <v>2186.1</v>
      </c>
    </row>
    <row spans="1:3" r="38">
      <c t="s" s="4" r="A38">
        <v>95</v>
      </c>
      <c t="s" s="4" r="B38">
        <v>96</v>
      </c>
      <c t="s" s="4" r="C38">
        <v>96</v>
      </c>
    </row>
    <row spans="1:3" r="39">
      <c t="s" s="3" r="A39">
        <v>97</v>
      </c>
    </row>
    <row spans="1:3" r="40">
      <c t="s" s="4" r="A40">
        <v>98</v>
      </c>
      <c t="n" s="6" r="B40">
        <v>0</v>
      </c>
      <c t="n" s="6" r="C40">
        <v>0</v>
      </c>
    </row>
    <row spans="1:3" r="41">
      <c t="s" s="4" r="A41">
        <v>99</v>
      </c>
      <c t="n" s="9" r="B41">
        <v>72.40000000000001</v>
      </c>
      <c t="n" s="9" r="C41">
        <v>72.40000000000001</v>
      </c>
    </row>
    <row spans="1:3" r="42">
      <c t="s" s="4" r="A42">
        <v>100</v>
      </c>
      <c t="n" s="6" r="B42">
        <v>273</v>
      </c>
      <c t="n" s="9" r="C42">
        <v>263.6</v>
      </c>
    </row>
    <row spans="1:3" r="43">
      <c t="s" s="4" r="A43">
        <v>101</v>
      </c>
      <c t="n" s="9" r="B43">
        <v>1803.3</v>
      </c>
      <c t="n" s="9" r="C43">
        <v>1674.3</v>
      </c>
    </row>
    <row spans="1:3" r="44">
      <c t="s" s="4" r="A44">
        <v>102</v>
      </c>
      <c t="n" s="9" r="B44">
        <v>-359.5</v>
      </c>
      <c t="n" s="9" r="C44">
        <v>-376.7</v>
      </c>
    </row>
    <row spans="1:3" r="45">
      <c t="s" s="4" r="A45">
        <v>103</v>
      </c>
      <c t="n" s="9" r="B45">
        <v>-477.1</v>
      </c>
      <c t="n" s="9" r="C45">
        <v>-494.2</v>
      </c>
    </row>
    <row spans="1:3" r="46">
      <c t="s" s="4" r="A46">
        <v>104</v>
      </c>
      <c t="n" s="9" r="B46">
        <v>1312.1</v>
      </c>
      <c t="n" s="9" r="C46">
        <v>1139.4</v>
      </c>
    </row>
    <row spans="1:3" r="47">
      <c t="s" s="4" r="A47">
        <v>105</v>
      </c>
      <c t="n" s="9" r="B47">
        <v>11.9</v>
      </c>
      <c t="n" s="9" r="C47">
        <v>11.4</v>
      </c>
    </row>
    <row spans="1:3" r="48">
      <c t="s" s="4" r="A48">
        <v>106</v>
      </c>
      <c t="n" s="6" r="B48">
        <v>1324</v>
      </c>
      <c t="n" s="9" r="C48">
        <v>1150.8</v>
      </c>
    </row>
    <row spans="1:3" r="49">
      <c t="s" s="4" r="A49">
        <v>107</v>
      </c>
      <c t="n" s="7" r="B49">
        <v>3409.2</v>
      </c>
      <c t="n" s="7" r="C49">
        <v>3336.9</v>
      </c>
    </row>
    <row spans="1:3" r="50">
      <c t="s" s="4" r="A50">
        <v>108</v>
      </c>
      <c t="n" s="6" r="B50">
        <v>72426139</v>
      </c>
      <c t="n" s="6" r="C50">
        <v>72426139</v>
      </c>
    </row>
    <row spans="1:3" r="51">
      <c t="s" s="4" r="A51">
        <v>109</v>
      </c>
      <c t="n" s="6" r="B51">
        <v>-13818998</v>
      </c>
      <c t="n" s="6" r="C51">
        <v>-14317102</v>
      </c>
    </row>
    <row spans="1:3" r="52">
      <c t="s" s="4" r="A52">
        <v>110</v>
      </c>
      <c t="n" s="6" r="B52">
        <v>58607141</v>
      </c>
      <c t="n" s="6" r="C52">
        <v>5810903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12</v>
      </c>
      <c t="s" s="2" r="B1">
        <v>25</v>
      </c>
      <c t="s" s="2" r="D1">
        <v>1</v>
      </c>
      <c t="s" s="2" r="F1">
        <v>302</v>
      </c>
    </row>
    <row spans="1:6" r="2">
      <c t="s" s="2" r="B2">
        <v>2</v>
      </c>
      <c t="s" s="2" r="C2">
        <v>26</v>
      </c>
      <c t="s" s="2" r="D2">
        <v>2</v>
      </c>
      <c t="s" s="2" r="E2">
        <v>26</v>
      </c>
      <c t="s" s="2" r="F2">
        <v>58</v>
      </c>
    </row>
    <row spans="1:6" r="3">
      <c t="s" s="3" r="A3">
        <v>313</v>
      </c>
    </row>
    <row spans="1:6" r="4">
      <c t="s" s="4" r="A4">
        <v>314</v>
      </c>
      <c t="n" s="7" r="B4">
        <v>107.5</v>
      </c>
      <c t="n" s="7" r="F4">
        <v>109.8</v>
      </c>
    </row>
    <row spans="1:6" r="5">
      <c t="s" s="4" r="A5">
        <v>315</v>
      </c>
      <c t="n" s="9" r="B5">
        <v>-31.3</v>
      </c>
      <c t="n" s="7" r="C5">
        <v>-27.1</v>
      </c>
      <c t="n" s="7" r="D5">
        <v>-77.90000000000001</v>
      </c>
      <c t="n" s="7" r="E5">
        <v>-77.7</v>
      </c>
    </row>
    <row spans="1:6" r="6">
      <c t="s" s="4" r="A6">
        <v>306</v>
      </c>
      <c t="n" s="9" r="D6">
        <v>5.2</v>
      </c>
    </row>
    <row spans="1:6" r="7">
      <c t="s" s="4" r="A7">
        <v>316</v>
      </c>
    </row>
    <row spans="1:6" r="8">
      <c t="s" s="3" r="A8">
        <v>313</v>
      </c>
    </row>
    <row spans="1:6" r="9">
      <c t="s" s="4" r="A9">
        <v>317</v>
      </c>
      <c t="n" s="9" r="B9">
        <v>2.5</v>
      </c>
      <c t="n" s="9" r="C9">
        <v>2.9</v>
      </c>
      <c t="n" s="9" r="D9">
        <v>7.5</v>
      </c>
    </row>
    <row spans="1:6" r="10">
      <c t="s" s="4" r="A10">
        <v>315</v>
      </c>
      <c t="n" s="9" r="B10">
        <v>0.9</v>
      </c>
      <c t="n" s="9" r="C10">
        <v>0.9</v>
      </c>
      <c t="n" s="9" r="D10">
        <v>2.3</v>
      </c>
    </row>
    <row spans="1:6" r="11">
      <c t="s" s="4" r="A11">
        <v>306</v>
      </c>
      <c t="n" s="9" r="B11">
        <v>-1.6</v>
      </c>
      <c t="n" s="6" r="C11">
        <v>-2</v>
      </c>
      <c t="n" s="9" r="D11">
        <v>5.2</v>
      </c>
    </row>
    <row spans="1:6" r="12">
      <c t="s" s="4" r="A12">
        <v>318</v>
      </c>
    </row>
    <row spans="1:6" r="13">
      <c t="s" s="3" r="A13">
        <v>313</v>
      </c>
    </row>
    <row spans="1:6" r="14">
      <c t="s" s="4" r="A14">
        <v>319</v>
      </c>
      <c t="n" s="9" r="B14">
        <v>-0.3</v>
      </c>
      <c t="n" s="9" r="C14">
        <v>-0.1</v>
      </c>
      <c t="n" s="9" r="D14">
        <v>-0.8</v>
      </c>
      <c t="n" s="9" r="E14">
        <v>-0.3</v>
      </c>
    </row>
    <row spans="1:6" r="15">
      <c t="s" s="4" r="A15">
        <v>320</v>
      </c>
      <c t="n" s="9" r="B15">
        <v>0.1</v>
      </c>
      <c t="n" s="6" r="C15">
        <v>0</v>
      </c>
      <c t="n" s="9" r="D15">
        <v>0.2</v>
      </c>
      <c t="n" s="6" r="E15">
        <v>0</v>
      </c>
    </row>
    <row spans="1:6" r="16">
      <c t="s" s="4" r="A16">
        <v>321</v>
      </c>
      <c t="n" s="9" r="B16">
        <v>-0.2</v>
      </c>
      <c t="n" s="9" r="C16">
        <v>-0.1</v>
      </c>
      <c t="n" s="9" r="D16">
        <v>-0.6</v>
      </c>
    </row>
    <row spans="1:6" r="17">
      <c t="s" s="4" r="A17">
        <v>322</v>
      </c>
    </row>
    <row spans="1:6" r="18">
      <c t="s" s="3" r="A18">
        <v>313</v>
      </c>
    </row>
    <row spans="1:6" r="19">
      <c t="s" s="4" r="A19">
        <v>323</v>
      </c>
      <c t="n" s="9" r="B19">
        <v>2.9</v>
      </c>
      <c t="n" s="9" r="C19">
        <v>3.1</v>
      </c>
      <c t="n" s="9" r="D19">
        <v>8.699999999999999</v>
      </c>
    </row>
    <row spans="1:6" r="20">
      <c t="s" s="4" r="A20">
        <v>324</v>
      </c>
      <c t="n" s="9" r="B20">
        <v>3.9</v>
      </c>
      <c t="n" s="9" r="C20">
        <v>4.2</v>
      </c>
      <c t="n" s="9" r="D20">
        <v>11.8</v>
      </c>
      <c t="n" s="9" r="E20">
        <v>12.6</v>
      </c>
    </row>
    <row spans="1:6" r="21">
      <c t="s" s="4" r="A21">
        <v>325</v>
      </c>
      <c t="n" s="6" r="B21">
        <v>-1</v>
      </c>
      <c t="n" s="9" r="C21">
        <v>-1.1</v>
      </c>
      <c t="n" s="9" r="D21">
        <v>-3.1</v>
      </c>
      <c t="n" s="7" r="E21">
        <v>-3.3</v>
      </c>
    </row>
    <row spans="1:6" r="22">
      <c t="s" s="4" r="A22">
        <v>326</v>
      </c>
    </row>
    <row spans="1:6" r="23">
      <c t="s" s="3" r="A23">
        <v>313</v>
      </c>
    </row>
    <row spans="1:6" r="24">
      <c t="s" s="4" r="A24">
        <v>321</v>
      </c>
      <c t="n" s="9" r="B24">
        <v>-0.1</v>
      </c>
      <c t="n" s="9" r="C24">
        <v>-0.1</v>
      </c>
      <c t="n" s="9" r="D24">
        <v>-0.3</v>
      </c>
    </row>
    <row spans="1:6" r="25">
      <c t="s" s="4" r="A25">
        <v>327</v>
      </c>
    </row>
    <row spans="1:6" r="26">
      <c t="s" s="3" r="A26">
        <v>313</v>
      </c>
    </row>
    <row spans="1:6" r="27">
      <c t="s" s="4" r="A27">
        <v>323</v>
      </c>
      <c t="n" s="7" r="B27">
        <v>-0.1</v>
      </c>
      <c t="n" s="8" r="C27">
        <v>0</v>
      </c>
      <c t="n" s="7" r="D27">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s="1" r="A1">
        <v>328</v>
      </c>
      <c t="s" s="2" r="B1">
        <v>329</v>
      </c>
      <c t="s" s="2" r="C1">
        <v>25</v>
      </c>
      <c t="s" s="2" r="E1">
        <v>1</v>
      </c>
      <c t="s" s="2" r="G1">
        <v>302</v>
      </c>
    </row>
    <row spans="1:8" r="2">
      <c t="s" s="2" r="B2">
        <v>330</v>
      </c>
      <c t="s" s="2" r="C2">
        <v>2</v>
      </c>
      <c t="s" s="2" r="D2">
        <v>26</v>
      </c>
      <c t="s" s="2" r="E2">
        <v>2</v>
      </c>
      <c t="s" s="2" r="F2">
        <v>26</v>
      </c>
      <c t="s" s="2" r="G2">
        <v>58</v>
      </c>
      <c t="s" s="2" r="H2">
        <v>280</v>
      </c>
    </row>
    <row spans="1:8" r="3">
      <c t="s" s="3" r="A3">
        <v>331</v>
      </c>
    </row>
    <row spans="1:8" r="4">
      <c t="s" s="4" r="A4">
        <v>332</v>
      </c>
      <c t="n" s="8" r="C4">
        <v>0</v>
      </c>
      <c t="n" s="7" r="D4">
        <v>2.2</v>
      </c>
      <c t="n" s="8" r="E4">
        <v>0</v>
      </c>
      <c t="n" s="7" r="F4">
        <v>5.6</v>
      </c>
    </row>
    <row spans="1:8" r="5">
      <c t="s" s="4" r="A5">
        <v>31</v>
      </c>
      <c t="n" s="8" r="C5">
        <v>0</v>
      </c>
      <c t="n" s="7" r="D5">
        <v>1.4</v>
      </c>
      <c t="n" s="9" r="E5">
        <v>-0.4</v>
      </c>
      <c t="n" s="9" r="F5">
        <v>8.699999999999999</v>
      </c>
    </row>
    <row spans="1:8" r="6">
      <c t="s" s="4" r="A6">
        <v>333</v>
      </c>
      <c t="n" s="8" r="E6">
        <v>0</v>
      </c>
      <c t="n" s="9" r="F6">
        <v>1.5</v>
      </c>
    </row>
    <row spans="1:8" r="7">
      <c t="s" s="4" r="A7">
        <v>334</v>
      </c>
    </row>
    <row spans="1:8" r="8">
      <c t="s" s="3" r="A8">
        <v>331</v>
      </c>
    </row>
    <row spans="1:8" r="9">
      <c t="s" s="4" r="A9">
        <v>335</v>
      </c>
      <c t="n" s="8" r="B9">
        <v>804</v>
      </c>
    </row>
    <row spans="1:8" r="10">
      <c t="s" s="4" r="A10">
        <v>336</v>
      </c>
    </row>
    <row spans="1:8" r="11">
      <c t="s" s="3" r="A11">
        <v>331</v>
      </c>
    </row>
    <row spans="1:8" r="12">
      <c t="s" s="4" r="A12">
        <v>337</v>
      </c>
      <c t="s" s="4" r="C12">
        <v>338</v>
      </c>
      <c t="s" s="4" r="E12">
        <v>338</v>
      </c>
      <c t="s" s="4" r="G12">
        <v>338</v>
      </c>
    </row>
    <row spans="1:8" r="13">
      <c t="s" s="4" r="A13">
        <v>339</v>
      </c>
    </row>
    <row spans="1:8" r="14">
      <c t="s" s="3" r="A14">
        <v>331</v>
      </c>
    </row>
    <row spans="1:8" r="15">
      <c t="s" s="4" r="A15">
        <v>31</v>
      </c>
      <c t="n" s="7" r="E15">
        <v>-0.4</v>
      </c>
      <c t="n" s="7" r="G15">
        <v>-0.6</v>
      </c>
      <c t="n" s="7" r="H15">
        <v>10.3</v>
      </c>
    </row>
    <row spans="1:8" r="16">
      <c t="s" s="4" r="A16">
        <v>333</v>
      </c>
      <c t="n" s="7" r="F16">
        <v>0.2</v>
      </c>
    </row>
  </sheetData>
  <mergeCells count="4">
    <mergeCell ref="A1:A2"/>
    <mergeCell ref="C1:D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8"/>
    <col customWidth="1" max="3" min="3" width="21"/>
  </cols>
  <sheetData>
    <row spans="1:3" r="1">
      <c t="s" s="1" r="A1">
        <v>340</v>
      </c>
      <c t="s" s="2" r="B1">
        <v>25</v>
      </c>
      <c t="s" s="2" r="C1">
        <v>302</v>
      </c>
    </row>
    <row spans="1:3" r="2">
      <c t="s" s="2" r="B2">
        <v>341</v>
      </c>
      <c t="s" s="2" r="C2">
        <v>342</v>
      </c>
    </row>
    <row spans="1:3" r="3">
      <c t="s" s="3" r="A3">
        <v>343</v>
      </c>
    </row>
    <row spans="1:3" r="4">
      <c t="s" s="4" r="A4">
        <v>344</v>
      </c>
      <c t="n" s="6" r="B4">
        <v>7</v>
      </c>
    </row>
    <row spans="1:3" r="5">
      <c t="s" s="4" r="A5">
        <v>345</v>
      </c>
      <c t="s" s="4" r="B5">
        <v>346</v>
      </c>
    </row>
    <row spans="1:3" r="6">
      <c t="s" s="4" r="A6">
        <v>347</v>
      </c>
      <c t="s" s="4" r="B6">
        <v>348</v>
      </c>
    </row>
    <row spans="1:3" r="7">
      <c t="s" s="4" r="A7">
        <v>349</v>
      </c>
      <c t="s" s="4" r="B7">
        <v>350</v>
      </c>
    </row>
    <row spans="1:3" r="8">
      <c t="s" s="4" r="A8">
        <v>351</v>
      </c>
      <c t="s" s="4" r="C8">
        <v>346</v>
      </c>
    </row>
    <row spans="1:3" r="9">
      <c t="s" s="4" r="A9">
        <v>352</v>
      </c>
      <c t="n" s="7" r="B9">
        <v>302.1</v>
      </c>
      <c t="n" s="7" r="C9">
        <v>317.1</v>
      </c>
    </row>
    <row spans="1:3" r="10">
      <c t="s" s="4" r="A10">
        <v>353</v>
      </c>
      <c t="n" s="9" r="B10">
        <v>27.6</v>
      </c>
    </row>
    <row spans="1:3" r="11">
      <c t="s" s="4" r="A11">
        <v>354</v>
      </c>
      <c t="n" s="9" r="B11">
        <v>7.8</v>
      </c>
    </row>
    <row spans="1:3" r="12">
      <c t="s" s="4" r="A12">
        <v>355</v>
      </c>
      <c t="n" s="9" r="B12">
        <v>29.8</v>
      </c>
    </row>
    <row spans="1:3" r="13">
      <c t="s" s="4" r="A13">
        <v>356</v>
      </c>
      <c t="n" s="6" r="B13">
        <v>27</v>
      </c>
    </row>
    <row spans="1:3" r="14">
      <c t="s" s="4" r="A14">
        <v>357</v>
      </c>
      <c t="n" s="9" r="B14">
        <v>24.3</v>
      </c>
    </row>
    <row spans="1:3" r="15">
      <c t="s" s="4" r="A15">
        <v>358</v>
      </c>
      <c t="n" s="9" r="B15">
        <v>21.2</v>
      </c>
    </row>
    <row spans="1:3" r="16">
      <c t="s" s="4" r="A16">
        <v>359</v>
      </c>
      <c t="n" s="7" r="B16">
        <v>16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0</v>
      </c>
      <c t="s" s="2" r="B1">
        <v>1</v>
      </c>
      <c t="s" s="2" r="C1">
        <v>302</v>
      </c>
    </row>
    <row spans="1:3" r="2">
      <c t="s" s="2" r="B2">
        <v>2</v>
      </c>
      <c t="s" s="2" r="C2">
        <v>58</v>
      </c>
    </row>
    <row spans="1:3" r="3">
      <c t="s" s="3" r="A3">
        <v>171</v>
      </c>
    </row>
    <row spans="1:3" r="4">
      <c t="s" s="4" r="A4">
        <v>361</v>
      </c>
      <c t="n" s="7" r="B4">
        <v>1167.9</v>
      </c>
      <c t="n" s="7" r="C4">
        <v>1193.3</v>
      </c>
    </row>
    <row spans="1:3" r="5">
      <c t="s" s="4" r="A5">
        <v>362</v>
      </c>
      <c t="n" s="9" r="B5">
        <v>7.7</v>
      </c>
      <c t="n" s="9" r="C5">
        <v>-23.4</v>
      </c>
    </row>
    <row spans="1:3" r="6">
      <c t="s" s="4" r="A6">
        <v>363</v>
      </c>
      <c t="n" s="7" r="B6">
        <v>1175.6</v>
      </c>
      <c t="n" s="7" r="C6">
        <v>116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64</v>
      </c>
      <c t="s" s="2" r="B1">
        <v>1</v>
      </c>
      <c t="s" s="2" r="C1">
        <v>302</v>
      </c>
    </row>
    <row spans="1:3" r="2">
      <c t="s" s="2" r="B2">
        <v>2</v>
      </c>
      <c t="s" s="2" r="C2">
        <v>58</v>
      </c>
    </row>
    <row spans="1:3" r="3">
      <c t="s" s="3" r="A3">
        <v>171</v>
      </c>
    </row>
    <row spans="1:3" r="4">
      <c t="s" s="4" r="A4">
        <v>365</v>
      </c>
      <c t="n" s="7" r="B4">
        <v>317.1</v>
      </c>
      <c t="n" s="7" r="C4">
        <v>353.5</v>
      </c>
    </row>
    <row spans="1:3" r="5">
      <c t="s" s="4" r="A5">
        <v>366</v>
      </c>
      <c t="n" s="9" r="B5">
        <v>-23.1</v>
      </c>
      <c t="n" s="9" r="C5">
        <v>-31.5</v>
      </c>
    </row>
    <row spans="1:3" r="6">
      <c t="s" s="4" r="A6">
        <v>362</v>
      </c>
      <c t="n" s="9" r="B6">
        <v>-8.1</v>
      </c>
      <c t="n" s="9" r="C6">
        <v>4.9</v>
      </c>
    </row>
    <row spans="1:3" r="7">
      <c t="s" s="4" r="A7">
        <v>367</v>
      </c>
      <c t="n" s="7" r="B7">
        <v>302.1</v>
      </c>
      <c t="n" s="7" r="C7">
        <v>31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s>
  <sheetData>
    <row spans="1:4" r="1">
      <c t="s" s="1" r="A1">
        <v>368</v>
      </c>
      <c t="s" s="2" r="B1">
        <v>25</v>
      </c>
    </row>
    <row spans="1:4" r="2">
      <c t="s" s="2" r="B2">
        <v>2</v>
      </c>
      <c t="s" s="2" r="C2">
        <v>58</v>
      </c>
      <c t="s" s="2" r="D2">
        <v>280</v>
      </c>
    </row>
    <row spans="1:4" r="3">
      <c t="s" s="3" r="A3">
        <v>369</v>
      </c>
    </row>
    <row spans="1:4" r="4">
      <c t="s" s="4" r="A4">
        <v>370</v>
      </c>
      <c t="s" s="4" r="B4">
        <v>371</v>
      </c>
    </row>
    <row spans="1:4" r="5">
      <c t="s" s="4" r="A5">
        <v>372</v>
      </c>
      <c t="n" s="7" r="B5">
        <v>564.3</v>
      </c>
      <c t="n" s="7" r="C5">
        <v>556.9</v>
      </c>
    </row>
    <row spans="1:4" r="6">
      <c t="s" s="4" r="A6">
        <v>373</v>
      </c>
      <c t="n" s="9" r="B6">
        <v>262.2</v>
      </c>
      <c t="n" s="9" r="C6">
        <v>239.8</v>
      </c>
    </row>
    <row spans="1:4" r="7">
      <c t="s" s="4" r="A7">
        <v>374</v>
      </c>
      <c t="n" s="9" r="B7">
        <v>302.1</v>
      </c>
      <c t="n" s="9" r="C7">
        <v>317.1</v>
      </c>
    </row>
    <row spans="1:4" r="8">
      <c t="s" s="4" r="A8">
        <v>375</v>
      </c>
      <c t="n" s="7" r="B8">
        <v>302.1</v>
      </c>
      <c t="n" s="9" r="C8">
        <v>317.1</v>
      </c>
      <c t="n" s="7" r="D8">
        <v>353.5</v>
      </c>
    </row>
    <row spans="1:4" r="9">
      <c t="s" s="4" r="A9">
        <v>376</v>
      </c>
    </row>
    <row spans="1:4" r="10">
      <c t="s" s="3" r="A10">
        <v>369</v>
      </c>
    </row>
    <row spans="1:4" r="11">
      <c t="s" s="4" r="A11">
        <v>370</v>
      </c>
      <c t="s" s="4" r="B11">
        <v>377</v>
      </c>
    </row>
    <row spans="1:4" r="12">
      <c t="s" s="4" r="A12">
        <v>372</v>
      </c>
      <c t="n" s="8" r="B12">
        <v>88</v>
      </c>
      <c t="n" s="9" r="C12">
        <v>88.3</v>
      </c>
    </row>
    <row spans="1:4" r="13">
      <c t="s" s="4" r="A13">
        <v>373</v>
      </c>
      <c t="n" s="9" r="B13">
        <v>52.3</v>
      </c>
      <c t="n" s="9" r="C13">
        <v>51.4</v>
      </c>
    </row>
    <row spans="1:4" r="14">
      <c t="s" s="4" r="A14">
        <v>374</v>
      </c>
      <c t="n" s="7" r="B14">
        <v>35.7</v>
      </c>
      <c t="n" s="9" r="C14">
        <v>36.9</v>
      </c>
    </row>
    <row spans="1:4" r="15">
      <c t="s" s="4" r="A15">
        <v>378</v>
      </c>
    </row>
    <row spans="1:4" r="16">
      <c t="s" s="3" r="A16">
        <v>369</v>
      </c>
    </row>
    <row spans="1:4" r="17">
      <c t="s" s="4" r="A17">
        <v>370</v>
      </c>
      <c t="s" s="4" r="B17">
        <v>379</v>
      </c>
    </row>
    <row spans="1:4" r="18">
      <c t="s" s="4" r="A18">
        <v>372</v>
      </c>
      <c t="n" s="8" r="B18">
        <v>404</v>
      </c>
      <c t="n" s="9" r="C18">
        <v>395.7</v>
      </c>
    </row>
    <row spans="1:4" r="19">
      <c t="s" s="4" r="A19">
        <v>373</v>
      </c>
      <c t="n" s="9" r="B19">
        <v>151.3</v>
      </c>
      <c t="n" s="9" r="C19">
        <v>132.9</v>
      </c>
    </row>
    <row spans="1:4" r="20">
      <c t="s" s="4" r="A20">
        <v>374</v>
      </c>
      <c t="n" s="7" r="B20">
        <v>252.7</v>
      </c>
      <c t="n" s="9" r="C20">
        <v>262.8</v>
      </c>
    </row>
    <row spans="1:4" r="21">
      <c t="s" s="4" r="A21">
        <v>380</v>
      </c>
    </row>
    <row spans="1:4" r="22">
      <c t="s" s="3" r="A22">
        <v>369</v>
      </c>
    </row>
    <row spans="1:4" r="23">
      <c t="s" s="4" r="A23">
        <v>370</v>
      </c>
      <c t="s" s="4" r="B23">
        <v>381</v>
      </c>
    </row>
    <row spans="1:4" r="24">
      <c t="s" s="4" r="A24">
        <v>372</v>
      </c>
      <c t="n" s="7" r="B24">
        <v>11.1</v>
      </c>
      <c t="n" s="9" r="C24">
        <v>11.1</v>
      </c>
    </row>
    <row spans="1:4" r="25">
      <c t="s" s="4" r="A25">
        <v>373</v>
      </c>
      <c t="n" s="9" r="B25">
        <v>10.2</v>
      </c>
      <c t="n" s="9" r="C25">
        <v>10.1</v>
      </c>
    </row>
    <row spans="1:4" r="26">
      <c t="s" s="4" r="A26">
        <v>374</v>
      </c>
      <c t="n" s="7" r="B26">
        <v>0.9</v>
      </c>
      <c t="n" s="6" r="C26">
        <v>1</v>
      </c>
    </row>
    <row spans="1:4" r="27">
      <c t="s" s="4" r="A27">
        <v>382</v>
      </c>
    </row>
    <row spans="1:4" r="28">
      <c t="s" s="3" r="A28">
        <v>369</v>
      </c>
    </row>
    <row spans="1:4" r="29">
      <c t="s" s="4" r="A29">
        <v>370</v>
      </c>
      <c t="s" s="4" r="B29">
        <v>383</v>
      </c>
    </row>
    <row spans="1:4" r="30">
      <c t="s" s="4" r="A30">
        <v>372</v>
      </c>
      <c t="n" s="7" r="B30">
        <v>61.2</v>
      </c>
      <c t="n" s="9" r="C30">
        <v>61.8</v>
      </c>
    </row>
    <row spans="1:4" r="31">
      <c t="s" s="4" r="A31">
        <v>373</v>
      </c>
      <c t="n" s="9" r="B31">
        <v>48.4</v>
      </c>
      <c t="n" s="9" r="C31">
        <v>45.4</v>
      </c>
    </row>
    <row spans="1:4" r="32">
      <c t="s" s="4" r="A32">
        <v>374</v>
      </c>
      <c t="n" s="7" r="B32">
        <v>12.8</v>
      </c>
      <c t="n" s="7" r="C32">
        <v>1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4</v>
      </c>
      <c t="s" s="2" r="B1">
        <v>2</v>
      </c>
      <c t="s" s="2" r="C1">
        <v>58</v>
      </c>
    </row>
    <row spans="1:3" r="2">
      <c t="s" s="3" r="A2">
        <v>219</v>
      </c>
    </row>
    <row spans="1:3" r="3">
      <c t="s" s="4" r="A3">
        <v>385</v>
      </c>
      <c t="n" s="7" r="B3">
        <v>94.09999999999999</v>
      </c>
      <c t="n" s="7" r="C3">
        <v>83.09999999999999</v>
      </c>
    </row>
    <row spans="1:3" r="4">
      <c t="s" s="4" r="A4">
        <v>386</v>
      </c>
      <c t="n" s="9" r="B4">
        <v>15.8</v>
      </c>
      <c t="n" s="9" r="C4">
        <v>15.1</v>
      </c>
    </row>
    <row spans="1:3" r="5">
      <c t="s" s="4" r="A5">
        <v>387</v>
      </c>
      <c t="n" s="6" r="B5">
        <v>25</v>
      </c>
      <c t="n" s="9" r="C5">
        <v>29.1</v>
      </c>
    </row>
    <row spans="1:3" r="6">
      <c t="s" s="4" r="A6">
        <v>130</v>
      </c>
      <c t="n" s="9" r="B6">
        <v>95.8</v>
      </c>
      <c t="n" s="9" r="C6">
        <v>91.3</v>
      </c>
    </row>
    <row spans="1:3" r="7">
      <c t="s" s="4" r="A7">
        <v>151</v>
      </c>
      <c t="n" s="7" r="B7">
        <v>230.7</v>
      </c>
      <c t="n" s="7" r="C7">
        <v>218.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8</v>
      </c>
      <c t="s" s="2" r="B1">
        <v>1</v>
      </c>
      <c t="s" s="2" r="C1">
        <v>302</v>
      </c>
    </row>
    <row spans="1:3" r="2">
      <c t="s" s="2" r="B2">
        <v>2</v>
      </c>
      <c t="s" s="2" r="C2">
        <v>58</v>
      </c>
    </row>
    <row spans="1:3" r="3">
      <c t="s" s="3" r="A3">
        <v>219</v>
      </c>
    </row>
    <row spans="1:3" r="4">
      <c t="s" s="4" r="A4">
        <v>361</v>
      </c>
      <c t="n" s="7" r="B4">
        <v>15.1</v>
      </c>
      <c t="n" s="7" r="C4">
        <v>15.5</v>
      </c>
    </row>
    <row spans="1:3" r="5">
      <c t="s" s="4" r="A5">
        <v>389</v>
      </c>
      <c t="n" s="6" r="B5">
        <v>11</v>
      </c>
      <c t="n" s="9" r="C5">
        <v>12.1</v>
      </c>
    </row>
    <row spans="1:3" r="6">
      <c t="s" s="4" r="A6">
        <v>390</v>
      </c>
      <c t="n" s="9" r="B6">
        <v>-9.800000000000001</v>
      </c>
      <c t="n" s="9" r="C6">
        <v>-12.7</v>
      </c>
    </row>
    <row spans="1:3" r="7">
      <c t="s" s="4" r="A7">
        <v>391</v>
      </c>
      <c t="n" s="9" r="B7">
        <v>-0.5</v>
      </c>
      <c t="n" s="9" r="C7">
        <v>0.2</v>
      </c>
    </row>
    <row spans="1:3" r="8">
      <c t="s" s="4" r="A8">
        <v>363</v>
      </c>
      <c t="n" s="7" r="B8">
        <v>15.8</v>
      </c>
      <c t="n" s="7" r="C8">
        <v>1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21"/>
  </cols>
  <sheetData>
    <row spans="1:8" r="1">
      <c t="s" s="1" r="A1">
        <v>392</v>
      </c>
      <c t="s" s="2" r="B1">
        <v>25</v>
      </c>
      <c t="s" s="2" r="D1">
        <v>1</v>
      </c>
      <c t="s" s="2" r="F1">
        <v>302</v>
      </c>
    </row>
    <row spans="1:8" r="2">
      <c t="s" s="2" r="B2">
        <v>2</v>
      </c>
      <c t="s" s="2" r="C2">
        <v>26</v>
      </c>
      <c t="s" s="2" r="D2">
        <v>2</v>
      </c>
      <c t="s" s="2" r="E2">
        <v>26</v>
      </c>
      <c t="s" s="2" r="F2">
        <v>58</v>
      </c>
      <c t="s" s="2" r="G2">
        <v>280</v>
      </c>
      <c t="s" s="2" r="H2">
        <v>393</v>
      </c>
    </row>
    <row spans="1:8" r="3">
      <c t="s" s="3" r="A3">
        <v>394</v>
      </c>
    </row>
    <row spans="1:8" r="4">
      <c t="s" s="4" r="A4">
        <v>395</v>
      </c>
      <c t="s" s="4" r="G4">
        <v>396</v>
      </c>
    </row>
    <row spans="1:8" r="5">
      <c t="s" s="4" r="A5">
        <v>397</v>
      </c>
      <c t="n" s="7" r="H5">
        <v>7.8</v>
      </c>
    </row>
    <row spans="1:8" r="6">
      <c t="s" s="4" r="A6">
        <v>398</v>
      </c>
      <c t="n" s="7" r="H6">
        <v>9.5</v>
      </c>
    </row>
    <row spans="1:8" r="7">
      <c t="s" s="4" r="A7">
        <v>399</v>
      </c>
    </row>
    <row spans="1:8" r="8">
      <c t="s" s="3" r="A8">
        <v>394</v>
      </c>
    </row>
    <row spans="1:8" r="9">
      <c t="s" s="4" r="A9">
        <v>400</v>
      </c>
      <c t="n" s="6" r="B9">
        <v>38664</v>
      </c>
      <c t="n" s="6" r="C9">
        <v>42052</v>
      </c>
      <c t="n" s="6" r="D9">
        <v>41090</v>
      </c>
      <c t="n" s="6" r="E9">
        <v>47507</v>
      </c>
      <c t="n" s="6" r="F9">
        <v>47507</v>
      </c>
    </row>
    <row spans="1:8" r="10">
      <c t="s" s="4" r="A10">
        <v>401</v>
      </c>
      <c t="n" s="6" r="B10">
        <v>611</v>
      </c>
      <c t="n" s="6" r="C10">
        <v>669</v>
      </c>
      <c t="n" s="6" r="D10">
        <v>2239</v>
      </c>
      <c t="n" s="6" r="E10">
        <v>1960</v>
      </c>
      <c t="n" s="6" r="F10">
        <v>2572</v>
      </c>
    </row>
    <row spans="1:8" r="11">
      <c t="s" s="4" r="A11">
        <v>402</v>
      </c>
      <c t="n" s="6" r="B11">
        <v>-187</v>
      </c>
      <c t="n" s="6" r="C11">
        <v>-247</v>
      </c>
      <c t="n" s="6" r="D11">
        <v>-728</v>
      </c>
      <c t="n" s="6" r="E11">
        <v>-768</v>
      </c>
      <c t="n" s="6" r="F11">
        <v>-954</v>
      </c>
    </row>
    <row spans="1:8" r="12">
      <c t="s" s="4" r="A12">
        <v>403</v>
      </c>
      <c t="n" s="6" r="B12">
        <v>-2638</v>
      </c>
      <c t="n" s="6" r="C12">
        <v>-762</v>
      </c>
      <c t="n" s="6" r="D12">
        <v>-6151</v>
      </c>
      <c t="n" s="6" r="E12">
        <v>-6987</v>
      </c>
      <c t="n" s="6" r="F12">
        <v>-8035</v>
      </c>
    </row>
    <row spans="1:8" r="13">
      <c t="s" s="4" r="A13">
        <v>404</v>
      </c>
      <c t="n" s="6" r="B13">
        <v>36450</v>
      </c>
      <c t="n" s="6" r="C13">
        <v>41712</v>
      </c>
      <c t="n" s="6" r="D13">
        <v>36450</v>
      </c>
      <c t="n" s="6" r="E13">
        <v>41712</v>
      </c>
      <c t="n" s="6" r="F13">
        <v>41090</v>
      </c>
      <c t="n" s="6" r="G13">
        <v>47507</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B13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14"/>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s>
  <sheetData>
    <row spans="1:28" r="1">
      <c t="s" s="1" r="A1">
        <v>405</v>
      </c>
      <c t="s" s="2" r="B1">
        <v>25</v>
      </c>
      <c t="s" s="2" r="D1">
        <v>1</v>
      </c>
      <c t="s" s="2" r="F1">
        <v>302</v>
      </c>
    </row>
    <row spans="1:28" r="2">
      <c t="s" s="2" r="B2">
        <v>406</v>
      </c>
      <c t="s" s="2" r="C2">
        <v>407</v>
      </c>
      <c t="s" s="2" r="D2">
        <v>406</v>
      </c>
      <c t="s" s="2" r="E2">
        <v>407</v>
      </c>
      <c t="s" s="2" r="F2">
        <v>342</v>
      </c>
      <c t="s" s="2" r="G2">
        <v>408</v>
      </c>
      <c t="s" s="2" r="H2">
        <v>409</v>
      </c>
      <c t="s" s="2" r="I2">
        <v>410</v>
      </c>
      <c t="s" s="2" r="J2">
        <v>411</v>
      </c>
      <c t="s" s="2" r="K2">
        <v>412</v>
      </c>
      <c t="s" s="2" r="L2">
        <v>413</v>
      </c>
      <c t="s" s="2" r="M2">
        <v>414</v>
      </c>
      <c t="s" s="2" r="N2">
        <v>415</v>
      </c>
      <c t="s" s="2" r="O2">
        <v>416</v>
      </c>
      <c t="s" s="2" r="P2">
        <v>393</v>
      </c>
      <c t="s" s="2" r="Q2">
        <v>417</v>
      </c>
      <c t="s" s="2" r="R2">
        <v>418</v>
      </c>
      <c t="s" s="2" r="S2">
        <v>419</v>
      </c>
      <c t="s" s="2" r="T2">
        <v>420</v>
      </c>
      <c t="s" s="2" r="U2">
        <v>421</v>
      </c>
      <c t="s" s="2" r="V2">
        <v>422</v>
      </c>
      <c t="s" s="2" r="W2">
        <v>423</v>
      </c>
      <c t="s" s="2" r="X2">
        <v>424</v>
      </c>
      <c t="s" s="2" r="Y2">
        <v>425</v>
      </c>
      <c t="s" s="2" r="Z2">
        <v>426</v>
      </c>
      <c t="s" s="2" r="AA2">
        <v>427</v>
      </c>
      <c t="s" s="2" r="AB2">
        <v>428</v>
      </c>
    </row>
    <row spans="1:28" r="3">
      <c t="s" s="3" r="A3">
        <v>394</v>
      </c>
    </row>
    <row spans="1:28" r="4">
      <c t="s" s="4" r="A4">
        <v>129</v>
      </c>
      <c t="n" s="8" r="D4">
        <v>41500000</v>
      </c>
      <c t="n" s="8" r="E4">
        <v>36200000</v>
      </c>
    </row>
    <row spans="1:28" r="5">
      <c t="s" s="4" r="A5">
        <v>429</v>
      </c>
      <c t="n" s="8" r="B5">
        <v>75000000</v>
      </c>
      <c t="n" s="8" r="D5">
        <v>75000000</v>
      </c>
      <c t="n" s="8" r="F5">
        <v>75000000</v>
      </c>
    </row>
    <row spans="1:28" r="6">
      <c t="s" s="4" r="A6">
        <v>395</v>
      </c>
      <c t="s" s="4" r="G6">
        <v>396</v>
      </c>
    </row>
    <row spans="1:28" r="7">
      <c t="s" s="4" r="A7">
        <v>397</v>
      </c>
      <c t="n" s="8" r="P7">
        <v>7800000</v>
      </c>
    </row>
    <row spans="1:28" r="8">
      <c t="s" s="4" r="A8">
        <v>398</v>
      </c>
      <c t="n" s="8" r="P8">
        <v>9500000</v>
      </c>
    </row>
    <row spans="1:28" r="9">
      <c t="s" s="4" r="A9">
        <v>399</v>
      </c>
    </row>
    <row spans="1:28" r="10">
      <c t="s" s="3" r="A10">
        <v>394</v>
      </c>
    </row>
    <row spans="1:28" r="11">
      <c t="s" s="4" r="A11">
        <v>430</v>
      </c>
      <c t="n" s="6" r="B11">
        <v>36450</v>
      </c>
      <c t="n" s="6" r="C11">
        <v>41712</v>
      </c>
      <c t="n" s="6" r="D11">
        <v>36450</v>
      </c>
      <c t="n" s="6" r="E11">
        <v>41712</v>
      </c>
      <c t="n" s="6" r="F11">
        <v>41090</v>
      </c>
      <c t="n" s="6" r="G11">
        <v>47507</v>
      </c>
      <c t="n" s="6" r="J11">
        <v>38664</v>
      </c>
      <c t="n" s="6" r="O11">
        <v>42052</v>
      </c>
    </row>
    <row spans="1:28" r="12">
      <c t="s" s="4" r="A12">
        <v>129</v>
      </c>
      <c t="n" s="8" r="B12">
        <v>15800000</v>
      </c>
      <c t="n" s="8" r="C12">
        <v>11400000</v>
      </c>
      <c t="n" s="8" r="D12">
        <v>41500000</v>
      </c>
      <c t="n" s="8" r="E12">
        <v>36200000</v>
      </c>
      <c t="n" s="8" r="F12">
        <v>49900000</v>
      </c>
    </row>
    <row spans="1:28" r="13">
      <c t="s" s="4" r="A13">
        <v>431</v>
      </c>
      <c t="n" s="6" r="B13">
        <v>123000</v>
      </c>
      <c t="n" s="6" r="D13">
        <v>123000</v>
      </c>
    </row>
    <row spans="1:28" r="14">
      <c t="s" s="4" r="A14">
        <v>432</v>
      </c>
      <c t="n" s="8" r="B14">
        <v>471000000</v>
      </c>
      <c t="n" s="8" r="D14">
        <v>471000000</v>
      </c>
    </row>
    <row spans="1:28" r="15">
      <c t="s" s="4" r="A15">
        <v>433</v>
      </c>
      <c t="n" s="6" r="F15">
        <v>3100</v>
      </c>
      <c t="n" s="8" r="G15">
        <v>3800</v>
      </c>
      <c t="n" s="8" r="H15">
        <v>3300</v>
      </c>
    </row>
    <row spans="1:28" r="16">
      <c t="s" s="4" r="A16">
        <v>434</v>
      </c>
      <c t="n" s="8" r="B16">
        <v>3800</v>
      </c>
      <c t="n" s="8" r="D16">
        <v>3800</v>
      </c>
    </row>
    <row spans="1:28" r="17">
      <c t="s" s="4" r="A17">
        <v>435</v>
      </c>
      <c t="n" s="6" r="B17">
        <v>2</v>
      </c>
      <c t="n" s="6" r="D17">
        <v>2</v>
      </c>
    </row>
    <row spans="1:28" r="18">
      <c t="s" s="4" r="A18">
        <v>436</v>
      </c>
      <c t="n" s="6" r="B18">
        <v>3</v>
      </c>
      <c t="n" s="6" r="D18">
        <v>3</v>
      </c>
    </row>
    <row spans="1:28" r="19">
      <c t="s" s="4" r="A19">
        <v>437</v>
      </c>
      <c t="n" s="8" r="B19">
        <v>36000000000</v>
      </c>
      <c t="n" s="8" r="D19">
        <v>36000000000</v>
      </c>
    </row>
    <row spans="1:28" r="20">
      <c t="s" s="4" r="A20">
        <v>438</v>
      </c>
      <c t="n" s="8" r="Y20">
        <v>285000000</v>
      </c>
    </row>
    <row spans="1:28" r="21">
      <c t="s" s="4" r="A21">
        <v>439</v>
      </c>
      <c t="s" s="4" r="Y21">
        <v>440</v>
      </c>
    </row>
    <row spans="1:28" r="22">
      <c t="s" s="4" r="A22">
        <v>441</v>
      </c>
      <c t="s" s="4" r="Y22">
        <v>442</v>
      </c>
    </row>
    <row spans="1:28" r="23">
      <c t="s" s="4" r="A23">
        <v>443</v>
      </c>
      <c t="n" s="6" r="B23">
        <v>487000000</v>
      </c>
      <c t="n" s="6" r="D23">
        <v>487000000</v>
      </c>
      <c t="n" s="8" r="Y23">
        <v>894000000</v>
      </c>
    </row>
    <row spans="1:28" r="24">
      <c t="s" s="4" r="A24">
        <v>444</v>
      </c>
      <c t="s" s="4" r="Y24">
        <v>445</v>
      </c>
    </row>
    <row spans="1:28" r="25">
      <c t="s" s="4" r="A25">
        <v>429</v>
      </c>
      <c t="n" s="8" r="B25">
        <v>75000000</v>
      </c>
      <c t="n" s="8" r="D25">
        <v>75000000</v>
      </c>
    </row>
    <row spans="1:28" r="26">
      <c t="s" s="4" r="A26">
        <v>446</v>
      </c>
      <c t="n" s="6" r="B26">
        <v>11</v>
      </c>
      <c t="n" s="6" r="D26">
        <v>11</v>
      </c>
    </row>
    <row spans="1:28" r="27">
      <c t="s" s="4" r="A27">
        <v>447</v>
      </c>
      <c t="n" s="6" r="B27">
        <v>10</v>
      </c>
      <c t="n" s="6" r="D27">
        <v>10</v>
      </c>
    </row>
    <row spans="1:28" r="28">
      <c t="s" s="4" r="A28">
        <v>448</v>
      </c>
      <c t="n" s="8" r="B28">
        <v>82500000</v>
      </c>
      <c t="n" s="8" r="D28">
        <v>82500000</v>
      </c>
    </row>
    <row spans="1:28" r="29">
      <c t="s" s="4" r="A29">
        <v>449</v>
      </c>
      <c t="s" s="4" r="Y29">
        <v>450</v>
      </c>
    </row>
    <row spans="1:28" r="30">
      <c t="s" s="4" r="A30">
        <v>451</v>
      </c>
      <c t="n" s="6" r="B30">
        <v>112000000</v>
      </c>
      <c t="n" s="6" r="D30">
        <v>112000000</v>
      </c>
      <c t="n" s="8" r="Y30">
        <v>225000000</v>
      </c>
    </row>
    <row spans="1:28" r="31">
      <c t="s" s="4" r="A31">
        <v>452</v>
      </c>
      <c t="n" s="6" r="B31">
        <v>19700000</v>
      </c>
      <c t="n" s="8" r="C31">
        <v>14700000</v>
      </c>
      <c t="n" s="6" r="D31">
        <v>57500000</v>
      </c>
      <c t="n" s="8" r="E31">
        <v>52500000</v>
      </c>
      <c t="n" s="8" r="F31">
        <v>69400000</v>
      </c>
    </row>
    <row spans="1:28" r="32">
      <c t="s" s="4" r="A32">
        <v>453</v>
      </c>
    </row>
    <row spans="1:28" r="33">
      <c t="s" s="3" r="A33">
        <v>394</v>
      </c>
    </row>
    <row spans="1:28" r="34">
      <c t="s" s="4" r="A34">
        <v>454</v>
      </c>
      <c t="n" s="8" r="V34">
        <v>2500000</v>
      </c>
    </row>
    <row spans="1:28" r="35">
      <c t="s" s="4" r="A35">
        <v>455</v>
      </c>
      <c t="s" s="4" r="V35">
        <v>346</v>
      </c>
    </row>
    <row spans="1:28" r="36">
      <c t="s" s="4" r="A36">
        <v>456</v>
      </c>
    </row>
    <row spans="1:28" r="37">
      <c t="s" s="3" r="A37">
        <v>394</v>
      </c>
    </row>
    <row spans="1:28" r="38">
      <c t="s" s="4" r="A38">
        <v>454</v>
      </c>
      <c t="n" s="8" r="AB38">
        <v>14500000</v>
      </c>
    </row>
    <row spans="1:28" r="39">
      <c t="s" s="4" r="A39">
        <v>455</v>
      </c>
      <c t="s" s="4" r="AB39">
        <v>457</v>
      </c>
    </row>
    <row spans="1:28" r="40">
      <c t="s" s="4" r="A40">
        <v>458</v>
      </c>
      <c t="n" s="8" r="AA40">
        <v>4000000</v>
      </c>
    </row>
    <row spans="1:28" r="41">
      <c t="s" s="4" r="A41">
        <v>459</v>
      </c>
      <c t="n" s="6" r="AA41">
        <v>10000</v>
      </c>
    </row>
    <row spans="1:28" r="42">
      <c t="s" s="4" r="A42">
        <v>460</v>
      </c>
    </row>
    <row spans="1:28" r="43">
      <c t="s" s="3" r="A43">
        <v>394</v>
      </c>
    </row>
    <row spans="1:28" r="44">
      <c t="s" s="4" r="A44">
        <v>461</v>
      </c>
      <c t="n" s="8" r="AA44">
        <v>200000</v>
      </c>
    </row>
    <row spans="1:28" r="45">
      <c t="s" s="4" r="A45">
        <v>454</v>
      </c>
      <c t="n" s="8" r="AB45">
        <v>3500000</v>
      </c>
    </row>
    <row spans="1:28" r="46">
      <c t="s" s="4" r="A46">
        <v>455</v>
      </c>
      <c t="s" s="4" r="AB46">
        <v>462</v>
      </c>
    </row>
    <row spans="1:28" r="47">
      <c t="s" s="4" r="A47">
        <v>463</v>
      </c>
    </row>
    <row spans="1:28" r="48">
      <c t="s" s="3" r="A48">
        <v>394</v>
      </c>
    </row>
    <row spans="1:28" r="49">
      <c t="s" s="4" r="A49">
        <v>464</v>
      </c>
      <c t="n" s="8" r="Z49">
        <v>8000000</v>
      </c>
    </row>
    <row spans="1:28" r="50">
      <c t="s" s="4" r="A50">
        <v>461</v>
      </c>
      <c t="n" s="8" r="Z50">
        <v>4900000</v>
      </c>
    </row>
    <row spans="1:28" r="51">
      <c t="s" s="4" r="A51">
        <v>465</v>
      </c>
      <c t="n" s="6" r="B51">
        <v>6600000</v>
      </c>
      <c t="n" s="6" r="D51">
        <v>6600000</v>
      </c>
    </row>
    <row spans="1:28" r="52">
      <c t="s" s="4" r="A52">
        <v>466</v>
      </c>
      <c t="s" s="4" r="Z52">
        <v>467</v>
      </c>
    </row>
    <row spans="1:28" r="53">
      <c t="s" s="4" r="A53">
        <v>454</v>
      </c>
      <c t="n" s="8" r="Z53">
        <v>32000000</v>
      </c>
    </row>
    <row spans="1:28" r="54">
      <c t="s" s="4" r="A54">
        <v>468</v>
      </c>
    </row>
    <row spans="1:28" r="55">
      <c t="s" s="3" r="A55">
        <v>394</v>
      </c>
    </row>
    <row spans="1:28" r="56">
      <c t="s" s="4" r="A56">
        <v>454</v>
      </c>
      <c t="n" s="8" r="V56">
        <v>2300000</v>
      </c>
    </row>
    <row spans="1:28" r="57">
      <c t="s" s="4" r="A57">
        <v>455</v>
      </c>
      <c t="s" s="4" r="V57">
        <v>469</v>
      </c>
    </row>
    <row spans="1:28" r="58">
      <c t="s" s="4" r="A58">
        <v>470</v>
      </c>
    </row>
    <row spans="1:28" r="59">
      <c t="s" s="3" r="A59">
        <v>394</v>
      </c>
    </row>
    <row spans="1:28" r="60">
      <c t="s" s="4" r="A60">
        <v>461</v>
      </c>
      <c t="n" s="8" r="X60">
        <v>100000</v>
      </c>
    </row>
    <row spans="1:28" r="61">
      <c t="s" s="4" r="A61">
        <v>465</v>
      </c>
      <c t="n" s="8" r="B61">
        <v>200000</v>
      </c>
      <c t="n" s="8" r="D61">
        <v>200000</v>
      </c>
    </row>
    <row spans="1:28" r="62">
      <c t="s" s="4" r="A62">
        <v>455</v>
      </c>
      <c t="s" s="4" r="X62">
        <v>471</v>
      </c>
    </row>
    <row spans="1:28" r="63">
      <c t="s" s="4" r="A63">
        <v>472</v>
      </c>
      <c t="n" s="8" r="X63">
        <v>3000000</v>
      </c>
    </row>
    <row spans="1:28" r="64">
      <c t="s" s="4" r="A64">
        <v>473</v>
      </c>
    </row>
    <row spans="1:28" r="65">
      <c t="s" s="3" r="A65">
        <v>394</v>
      </c>
    </row>
    <row spans="1:28" r="66">
      <c t="s" s="4" r="A66">
        <v>461</v>
      </c>
      <c t="n" s="8" r="W66">
        <v>1282000</v>
      </c>
    </row>
    <row spans="1:28" r="67">
      <c t="s" s="4" r="A67">
        <v>474</v>
      </c>
      <c t="n" s="8" r="W67">
        <v>1100000</v>
      </c>
    </row>
    <row spans="1:28" r="68">
      <c t="s" s="4" r="A68">
        <v>475</v>
      </c>
      <c t="n" s="8" r="M68">
        <v>20000</v>
      </c>
    </row>
    <row spans="1:28" r="69">
      <c t="s" s="4" r="A69">
        <v>455</v>
      </c>
      <c t="s" s="4" r="W69">
        <v>476</v>
      </c>
    </row>
    <row spans="1:28" r="70">
      <c t="s" s="4" r="A70">
        <v>477</v>
      </c>
      <c t="n" s="8" r="W70">
        <v>4500000</v>
      </c>
    </row>
    <row spans="1:28" r="71">
      <c t="s" s="4" r="A71">
        <v>478</v>
      </c>
      <c t="n" s="8" r="W71">
        <v>900000</v>
      </c>
    </row>
    <row spans="1:28" r="72">
      <c t="s" s="4" r="A72">
        <v>479</v>
      </c>
    </row>
    <row spans="1:28" r="73">
      <c t="s" s="3" r="A73">
        <v>394</v>
      </c>
    </row>
    <row spans="1:28" r="74">
      <c t="s" s="4" r="A74">
        <v>461</v>
      </c>
      <c t="n" s="8" r="U74">
        <v>10600000</v>
      </c>
    </row>
    <row spans="1:28" r="75">
      <c t="s" s="4" r="A75">
        <v>480</v>
      </c>
      <c t="n" s="8" r="I75">
        <v>4250000</v>
      </c>
    </row>
    <row spans="1:28" r="76">
      <c t="s" s="4" r="A76">
        <v>474</v>
      </c>
      <c t="n" s="6" r="I76">
        <v>1940000</v>
      </c>
    </row>
    <row spans="1:28" r="77">
      <c t="s" s="4" r="A77">
        <v>481</v>
      </c>
      <c t="n" s="6" r="U77">
        <v>35000000</v>
      </c>
    </row>
    <row spans="1:28" r="78">
      <c t="s" s="4" r="A78">
        <v>482</v>
      </c>
      <c t="n" s="8" r="U78">
        <v>18000000</v>
      </c>
    </row>
    <row spans="1:28" r="79">
      <c t="s" s="4" r="A79">
        <v>483</v>
      </c>
    </row>
    <row spans="1:28" r="80">
      <c t="s" s="3" r="A80">
        <v>394</v>
      </c>
    </row>
    <row spans="1:28" r="81">
      <c t="s" s="4" r="A81">
        <v>461</v>
      </c>
      <c t="n" s="8" r="T81">
        <v>1700000</v>
      </c>
    </row>
    <row spans="1:28" r="82">
      <c t="s" s="4" r="A82">
        <v>484</v>
      </c>
      <c t="n" s="6" r="T82">
        <v>1000000</v>
      </c>
    </row>
    <row spans="1:28" r="83">
      <c t="s" s="4" r="A83">
        <v>481</v>
      </c>
      <c t="n" s="8" r="T83">
        <v>3100000</v>
      </c>
    </row>
    <row spans="1:28" r="84">
      <c t="s" s="4" r="A84">
        <v>485</v>
      </c>
    </row>
    <row spans="1:28" r="85">
      <c t="s" s="3" r="A85">
        <v>394</v>
      </c>
    </row>
    <row spans="1:28" r="86">
      <c t="s" s="4" r="A86">
        <v>486</v>
      </c>
      <c t="n" s="8" r="S86">
        <v>11000000</v>
      </c>
    </row>
    <row spans="1:28" r="87">
      <c t="s" s="4" r="A87">
        <v>487</v>
      </c>
      <c t="n" s="6" r="S87">
        <v>11000000</v>
      </c>
    </row>
    <row spans="1:28" r="88">
      <c t="s" s="4" r="A88">
        <v>474</v>
      </c>
      <c t="n" s="6" r="S88">
        <v>3500000</v>
      </c>
    </row>
    <row spans="1:28" r="89">
      <c t="s" s="4" r="A89">
        <v>482</v>
      </c>
      <c t="n" s="6" r="S89">
        <v>2500000</v>
      </c>
    </row>
    <row spans="1:28" r="90">
      <c t="s" s="4" r="A90">
        <v>488</v>
      </c>
      <c t="n" s="8" r="S90">
        <v>3500000</v>
      </c>
    </row>
    <row spans="1:28" r="91">
      <c t="s" s="4" r="A91">
        <v>489</v>
      </c>
    </row>
    <row spans="1:28" r="92">
      <c t="s" s="3" r="A92">
        <v>394</v>
      </c>
    </row>
    <row spans="1:28" r="93">
      <c t="s" s="4" r="A93">
        <v>461</v>
      </c>
      <c t="n" s="8" r="R93">
        <v>1300000</v>
      </c>
    </row>
    <row spans="1:28" r="94">
      <c t="s" s="4" r="A94">
        <v>454</v>
      </c>
      <c t="n" s="8" r="R94">
        <v>8000000</v>
      </c>
    </row>
    <row spans="1:28" r="95">
      <c t="s" s="4" r="A95">
        <v>455</v>
      </c>
      <c t="s" s="4" r="R95">
        <v>490</v>
      </c>
    </row>
    <row spans="1:28" r="96">
      <c t="s" s="4" r="A96">
        <v>491</v>
      </c>
    </row>
    <row spans="1:28" r="97">
      <c t="s" s="3" r="A97">
        <v>394</v>
      </c>
    </row>
    <row spans="1:28" r="98">
      <c t="s" s="4" r="A98">
        <v>461</v>
      </c>
      <c t="n" s="8" r="Q98">
        <v>5300000</v>
      </c>
    </row>
    <row spans="1:28" r="99">
      <c t="s" s="4" r="A99">
        <v>480</v>
      </c>
      <c t="n" s="6" r="I99">
        <v>9500000</v>
      </c>
    </row>
    <row spans="1:28" r="100">
      <c t="s" s="4" r="A100">
        <v>474</v>
      </c>
      <c t="n" s="6" r="I100">
        <v>4730000</v>
      </c>
    </row>
    <row spans="1:28" r="101">
      <c t="s" s="4" r="A101">
        <v>481</v>
      </c>
      <c t="n" s="6" r="Q101">
        <v>15000000</v>
      </c>
    </row>
    <row spans="1:28" r="102">
      <c t="s" s="4" r="A102">
        <v>482</v>
      </c>
      <c t="n" s="6" r="Q102">
        <v>10000000</v>
      </c>
    </row>
    <row spans="1:28" r="103">
      <c t="s" s="4" r="A103">
        <v>492</v>
      </c>
    </row>
    <row spans="1:28" r="104">
      <c t="s" s="3" r="A104">
        <v>394</v>
      </c>
    </row>
    <row spans="1:28" r="105">
      <c t="s" s="4" r="A105">
        <v>461</v>
      </c>
      <c t="n" s="6" r="Q105">
        <v>3100000</v>
      </c>
    </row>
    <row spans="1:28" r="106">
      <c t="s" s="4" r="A106">
        <v>480</v>
      </c>
      <c t="n" s="6" r="I106">
        <v>3000000</v>
      </c>
    </row>
    <row spans="1:28" r="107">
      <c t="s" s="4" r="A107">
        <v>474</v>
      </c>
      <c t="n" s="8" r="I107">
        <v>0</v>
      </c>
    </row>
    <row spans="1:28" r="108">
      <c t="s" s="4" r="A108">
        <v>481</v>
      </c>
      <c t="n" s="6" r="Q108">
        <v>10000000</v>
      </c>
    </row>
    <row spans="1:28" r="109">
      <c t="s" s="4" r="A109">
        <v>482</v>
      </c>
      <c t="n" s="8" r="Q109">
        <v>6000000</v>
      </c>
    </row>
    <row spans="1:28" r="110">
      <c t="s" s="4" r="A110">
        <v>493</v>
      </c>
    </row>
    <row spans="1:28" r="111">
      <c t="s" s="3" r="A111">
        <v>394</v>
      </c>
    </row>
    <row spans="1:28" r="112">
      <c t="s" s="4" r="A112">
        <v>486</v>
      </c>
      <c t="n" s="8" r="N112">
        <v>1500000</v>
      </c>
    </row>
    <row spans="1:28" r="113">
      <c t="s" s="4" r="A113">
        <v>487</v>
      </c>
      <c t="n" s="6" r="N113">
        <v>10000000</v>
      </c>
    </row>
    <row spans="1:28" r="114">
      <c t="s" s="4" r="A114">
        <v>461</v>
      </c>
      <c t="n" s="8" r="N114">
        <v>10800000</v>
      </c>
    </row>
    <row spans="1:28" r="115">
      <c t="s" s="4" r="A115">
        <v>494</v>
      </c>
    </row>
    <row spans="1:28" r="116">
      <c t="s" s="3" r="A116">
        <v>394</v>
      </c>
    </row>
    <row spans="1:28" r="117">
      <c t="s" s="4" r="A117">
        <v>461</v>
      </c>
      <c t="n" s="8" r="K117">
        <v>400000</v>
      </c>
    </row>
    <row spans="1:28" r="118">
      <c t="s" s="4" r="A118">
        <v>481</v>
      </c>
      <c t="n" s="8" r="L118">
        <v>1085000</v>
      </c>
    </row>
    <row spans="1:28" r="119">
      <c t="s" s="4" r="A119">
        <v>455</v>
      </c>
      <c t="s" s="4" r="L119">
        <v>495</v>
      </c>
    </row>
    <row spans="1:28" r="120">
      <c t="s" s="4" r="A120">
        <v>496</v>
      </c>
    </row>
    <row spans="1:28" r="121">
      <c t="s" s="3" r="A121">
        <v>394</v>
      </c>
    </row>
    <row spans="1:28" r="122">
      <c t="s" s="4" r="A122">
        <v>461</v>
      </c>
      <c t="n" s="6" r="K122">
        <v>6800000</v>
      </c>
    </row>
    <row spans="1:28" r="123">
      <c t="s" s="4" r="A123">
        <v>481</v>
      </c>
      <c t="n" s="6" r="K123">
        <v>9000000</v>
      </c>
    </row>
    <row spans="1:28" r="124">
      <c t="s" s="4" r="A124">
        <v>488</v>
      </c>
      <c t="n" s="8" r="K124">
        <v>5000000</v>
      </c>
    </row>
    <row spans="1:28" r="125">
      <c t="s" s="4" r="A125">
        <v>455</v>
      </c>
      <c t="s" s="4" r="K125">
        <v>469</v>
      </c>
    </row>
    <row spans="1:28" r="126">
      <c t="s" s="4" r="A126">
        <v>497</v>
      </c>
    </row>
    <row spans="1:28" r="127">
      <c t="s" s="3" r="A127">
        <v>394</v>
      </c>
    </row>
    <row spans="1:28" r="128">
      <c t="s" s="4" r="A128">
        <v>498</v>
      </c>
      <c t="n" s="6" r="B128">
        <v>18300</v>
      </c>
      <c t="n" s="6" r="D128">
        <v>18300</v>
      </c>
    </row>
    <row spans="1:28" r="129">
      <c t="s" s="4" r="A129">
        <v>499</v>
      </c>
    </row>
    <row spans="1:28" r="130">
      <c t="s" s="3" r="A130">
        <v>394</v>
      </c>
    </row>
    <row spans="1:28" r="131">
      <c t="s" s="4" r="A131">
        <v>498</v>
      </c>
      <c t="n" s="6" r="B131">
        <v>4800</v>
      </c>
      <c t="n" s="6" r="D131">
        <v>4800</v>
      </c>
    </row>
    <row spans="1:28" r="132">
      <c t="s" s="4" r="A132">
        <v>500</v>
      </c>
    </row>
    <row spans="1:28" r="133">
      <c t="s" s="3" r="A133">
        <v>394</v>
      </c>
    </row>
    <row spans="1:28" r="134">
      <c t="s" s="4" r="A134">
        <v>498</v>
      </c>
      <c t="n" s="6" r="B134">
        <v>1500</v>
      </c>
      <c t="n" s="6" r="D134">
        <v>1500</v>
      </c>
    </row>
    <row spans="1:28" r="135">
      <c t="s" s="4" r="A135">
        <v>501</v>
      </c>
    </row>
    <row spans="1:28" r="136">
      <c t="s" s="3" r="A136">
        <v>394</v>
      </c>
    </row>
    <row spans="1:28" r="137">
      <c t="s" s="4" r="A137">
        <v>498</v>
      </c>
      <c t="n" s="6" r="B137">
        <v>200</v>
      </c>
      <c t="n" s="6" r="D137">
        <v>200</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1</v>
      </c>
      <c t="s" s="2" r="B1">
        <v>2</v>
      </c>
      <c t="s" s="2" r="C1">
        <v>58</v>
      </c>
    </row>
    <row spans="1:3" r="2">
      <c t="s" s="4" r="A2">
        <v>112</v>
      </c>
      <c t="n" s="10" r="B2">
        <v>0.01</v>
      </c>
      <c t="n" s="10" r="C2">
        <v>0.01</v>
      </c>
    </row>
    <row spans="1:3" r="3">
      <c t="s" s="4" r="A3">
        <v>113</v>
      </c>
      <c t="n" s="6" r="B3">
        <v>5000000000</v>
      </c>
      <c t="n" s="6" r="C3">
        <v>5000000000</v>
      </c>
    </row>
    <row spans="1:3" r="4">
      <c t="s" s="4" r="A4">
        <v>114</v>
      </c>
      <c t="n" s="8" r="B4">
        <v>1</v>
      </c>
      <c t="n" s="8" r="C4">
        <v>1</v>
      </c>
    </row>
    <row spans="1:3" r="5">
      <c t="s" s="4" r="A5">
        <v>115</v>
      </c>
      <c t="n" s="6" r="B5">
        <v>200000000000</v>
      </c>
      <c t="n" s="6" r="C5">
        <v>200000000000</v>
      </c>
    </row>
    <row spans="1:3" r="6">
      <c t="s" s="4" r="A6">
        <v>116</v>
      </c>
      <c t="n" s="6" r="B6">
        <v>72426139</v>
      </c>
      <c t="n" s="6" r="C6">
        <v>724261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2</v>
      </c>
      <c t="s" s="2" r="B1">
        <v>25</v>
      </c>
      <c t="s" s="2" r="D1">
        <v>1</v>
      </c>
      <c t="s" s="2" r="F1">
        <v>302</v>
      </c>
    </row>
    <row spans="1:6" r="2">
      <c t="s" s="2" r="B2">
        <v>2</v>
      </c>
      <c t="s" s="2" r="C2">
        <v>26</v>
      </c>
      <c t="s" s="2" r="D2">
        <v>2</v>
      </c>
      <c t="s" s="2" r="E2">
        <v>26</v>
      </c>
      <c t="s" s="2" r="F2">
        <v>58</v>
      </c>
    </row>
    <row spans="1:6" r="3">
      <c t="s" s="3" r="A3">
        <v>394</v>
      </c>
    </row>
    <row spans="1:6" r="4">
      <c t="s" s="4" r="A4">
        <v>503</v>
      </c>
      <c t="n" s="7" r="D4">
        <v>41.5</v>
      </c>
      <c t="n" s="7" r="E4">
        <v>36.2</v>
      </c>
    </row>
    <row spans="1:6" r="5">
      <c t="s" s="4" r="A5">
        <v>399</v>
      </c>
    </row>
    <row spans="1:6" r="6">
      <c t="s" s="3" r="A6">
        <v>394</v>
      </c>
    </row>
    <row spans="1:6" r="7">
      <c t="s" s="4" r="A7">
        <v>504</v>
      </c>
      <c t="n" s="7" r="B7">
        <v>9.6</v>
      </c>
      <c t="n" s="7" r="C7">
        <v>4.6</v>
      </c>
      <c t="n" s="9" r="D7">
        <v>25.3</v>
      </c>
      <c t="n" s="9" r="E7">
        <v>21.3</v>
      </c>
      <c t="n" s="7" r="F7">
        <v>27.7</v>
      </c>
    </row>
    <row spans="1:6" r="8">
      <c t="s" s="4" r="A8">
        <v>505</v>
      </c>
      <c t="n" s="9" r="B8">
        <v>10.1</v>
      </c>
      <c t="n" s="9" r="C8">
        <v>10.2</v>
      </c>
      <c t="n" s="9" r="D8">
        <v>32.2</v>
      </c>
      <c t="n" s="9" r="E8">
        <v>31.2</v>
      </c>
      <c t="n" s="9" r="F8">
        <v>41.7</v>
      </c>
    </row>
    <row spans="1:6" r="9">
      <c t="s" s="4" r="A9">
        <v>452</v>
      </c>
      <c t="n" s="9" r="B9">
        <v>19.7</v>
      </c>
      <c t="n" s="9" r="C9">
        <v>14.7</v>
      </c>
      <c t="n" s="9" r="D9">
        <v>57.5</v>
      </c>
      <c t="n" s="9" r="E9">
        <v>52.5</v>
      </c>
      <c t="n" s="9" r="F9">
        <v>69.40000000000001</v>
      </c>
    </row>
    <row spans="1:6" r="10">
      <c t="s" s="4" r="A10">
        <v>506</v>
      </c>
      <c t="n" s="9" r="B10">
        <v>14.4</v>
      </c>
      <c t="n" s="9" r="C10">
        <v>8.4</v>
      </c>
      <c t="n" s="6" r="D10">
        <v>28</v>
      </c>
      <c t="n" s="9" r="E10">
        <v>19.5</v>
      </c>
      <c t="n" s="9" r="F10">
        <v>24.5</v>
      </c>
    </row>
    <row spans="1:6" r="11">
      <c t="s" s="4" r="A11">
        <v>507</v>
      </c>
      <c t="n" s="9" r="B11">
        <v>10.6</v>
      </c>
      <c t="n" s="9" r="C11">
        <v>9.699999999999999</v>
      </c>
      <c t="n" s="6" r="D11">
        <v>31</v>
      </c>
      <c t="n" s="9" r="E11">
        <v>30.4</v>
      </c>
      <c t="n" s="9" r="F11">
        <v>43.5</v>
      </c>
    </row>
    <row spans="1:6" r="12">
      <c t="s" s="4" r="A12">
        <v>508</v>
      </c>
      <c t="n" s="9" r="B12">
        <v>-9.300000000000001</v>
      </c>
      <c t="n" s="9" r="C12">
        <v>-6.7</v>
      </c>
      <c t="n" s="9" r="D12">
        <v>-17.4</v>
      </c>
      <c t="n" s="9" r="E12">
        <v>-13.7</v>
      </c>
      <c t="n" s="9" r="F12">
        <v>-18.1</v>
      </c>
    </row>
    <row spans="1:6" r="13">
      <c t="s" s="4" r="A13">
        <v>503</v>
      </c>
      <c t="n" s="7" r="B13">
        <v>15.8</v>
      </c>
      <c t="n" s="7" r="C13">
        <v>11.4</v>
      </c>
      <c t="n" s="7" r="D13">
        <v>41.5</v>
      </c>
      <c t="n" s="7" r="E13">
        <v>36.2</v>
      </c>
      <c t="n" s="7" r="F13">
        <v>4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8"/>
    <col customWidth="1" max="11" min="11" width="21"/>
    <col customWidth="1" max="12" min="12" width="21"/>
    <col customWidth="1" max="13" min="13" width="21"/>
    <col customWidth="1" max="14" min="14" width="23"/>
    <col customWidth="1" max="15" min="15" width="18"/>
    <col customWidth="1" max="16" min="16" width="23"/>
    <col customWidth="1" max="17" min="17" width="14"/>
  </cols>
  <sheetData>
    <row spans="1:17" r="1">
      <c t="s" s="1" r="A1">
        <v>509</v>
      </c>
      <c t="s" s="2" r="B1">
        <v>510</v>
      </c>
      <c t="s" s="2" r="C1">
        <v>511</v>
      </c>
      <c t="s" s="2" r="D1">
        <v>407</v>
      </c>
      <c t="s" s="2" r="E1">
        <v>393</v>
      </c>
      <c t="s" s="2" r="F1">
        <v>511</v>
      </c>
      <c t="s" s="2" r="G1">
        <v>407</v>
      </c>
      <c t="s" s="2" r="H1">
        <v>342</v>
      </c>
      <c t="s" s="2" r="I1">
        <v>280</v>
      </c>
      <c t="s" s="2" r="J1">
        <v>512</v>
      </c>
      <c t="s" s="2" r="K1">
        <v>412</v>
      </c>
      <c t="s" s="2" r="L1">
        <v>413</v>
      </c>
      <c t="s" s="2" r="M1">
        <v>415</v>
      </c>
      <c t="s" s="2" r="N1">
        <v>513</v>
      </c>
      <c t="s" s="2" r="O1">
        <v>514</v>
      </c>
      <c t="s" s="2" r="P1">
        <v>515</v>
      </c>
      <c t="s" s="2" r="Q1">
        <v>516</v>
      </c>
    </row>
    <row spans="1:17" r="2">
      <c t="s" s="3" r="A2">
        <v>394</v>
      </c>
    </row>
    <row spans="1:17" r="3">
      <c t="s" s="4" r="A3">
        <v>517</v>
      </c>
      <c t="s" s="4" r="I3">
        <v>396</v>
      </c>
    </row>
    <row spans="1:17" r="4">
      <c t="s" s="4" r="A4">
        <v>397</v>
      </c>
      <c t="n" s="8" r="E4">
        <v>7800</v>
      </c>
    </row>
    <row spans="1:17" r="5">
      <c t="s" s="4" r="A5">
        <v>398</v>
      </c>
      <c t="n" s="6" r="E5">
        <v>9500</v>
      </c>
    </row>
    <row spans="1:17" r="6">
      <c t="s" s="4" r="A6">
        <v>399</v>
      </c>
    </row>
    <row spans="1:17" r="7">
      <c t="s" s="3" r="A7">
        <v>394</v>
      </c>
    </row>
    <row spans="1:17" r="8">
      <c t="s" s="4" r="A8">
        <v>452</v>
      </c>
      <c t="n" s="8" r="C8">
        <v>19700</v>
      </c>
      <c t="n" s="8" r="D8">
        <v>14700</v>
      </c>
      <c t="n" s="8" r="F8">
        <v>57500</v>
      </c>
      <c t="n" s="8" r="G8">
        <v>52500</v>
      </c>
      <c t="n" s="8" r="H8">
        <v>69400</v>
      </c>
    </row>
    <row spans="1:17" r="9">
      <c t="s" s="4" r="A9">
        <v>518</v>
      </c>
    </row>
    <row spans="1:17" r="10">
      <c t="s" s="3" r="A10">
        <v>394</v>
      </c>
    </row>
    <row spans="1:17" r="11">
      <c t="s" s="4" r="A11">
        <v>519</v>
      </c>
      <c t="n" s="6" r="C11">
        <v>52300</v>
      </c>
      <c t="n" s="6" r="F11">
        <v>52300</v>
      </c>
    </row>
    <row spans="1:17" r="12">
      <c t="s" s="4" r="A12">
        <v>520</v>
      </c>
      <c t="n" s="6" r="E12">
        <v>49000</v>
      </c>
    </row>
    <row spans="1:17" r="13">
      <c t="s" s="4" r="A13">
        <v>521</v>
      </c>
      <c t="n" s="6" r="C13">
        <v>16000</v>
      </c>
      <c t="n" s="6" r="F13">
        <v>16000</v>
      </c>
    </row>
    <row spans="1:17" r="14">
      <c t="s" s="4" r="A14">
        <v>522</v>
      </c>
      <c t="s" s="4" r="Q14">
        <v>523</v>
      </c>
    </row>
    <row spans="1:17" r="15">
      <c t="s" s="4" r="A15">
        <v>524</v>
      </c>
      <c t="n" s="8" r="C15">
        <v>10600</v>
      </c>
      <c t="n" s="6" r="F15">
        <v>10600</v>
      </c>
    </row>
    <row spans="1:17" r="16">
      <c t="s" s="4" r="A16">
        <v>525</v>
      </c>
    </row>
    <row spans="1:17" r="17">
      <c t="s" s="3" r="A17">
        <v>394</v>
      </c>
    </row>
    <row spans="1:17" r="18">
      <c t="s" s="4" r="A18">
        <v>526</v>
      </c>
      <c t="n" s="6" r="O18">
        <v>55000</v>
      </c>
    </row>
    <row spans="1:17" r="19">
      <c t="s" s="4" r="A19">
        <v>527</v>
      </c>
    </row>
    <row spans="1:17" r="20">
      <c t="s" s="3" r="A20">
        <v>394</v>
      </c>
    </row>
    <row spans="1:17" r="21">
      <c t="s" s="4" r="A21">
        <v>520</v>
      </c>
      <c t="n" s="8" r="E21">
        <v>6800</v>
      </c>
    </row>
    <row spans="1:17" r="22">
      <c t="s" s="4" r="A22">
        <v>528</v>
      </c>
      <c t="n" s="6" r="J22">
        <v>40</v>
      </c>
    </row>
    <row spans="1:17" r="23">
      <c t="s" s="4" r="A23">
        <v>529</v>
      </c>
      <c t="n" s="6" r="N23">
        <v>139</v>
      </c>
      <c t="n" s="6" r="P23">
        <v>3</v>
      </c>
    </row>
    <row spans="1:17" r="24">
      <c t="s" s="4" r="A24">
        <v>530</v>
      </c>
      <c t="n" s="8" r="B24">
        <v>6500</v>
      </c>
    </row>
    <row spans="1:17" r="25">
      <c t="s" s="4" r="A25">
        <v>531</v>
      </c>
    </row>
    <row spans="1:17" r="26">
      <c t="s" s="3" r="A26">
        <v>394</v>
      </c>
    </row>
    <row spans="1:17" r="27">
      <c t="s" s="4" r="A27">
        <v>532</v>
      </c>
      <c t="n" s="8" r="F27">
        <v>-5000</v>
      </c>
    </row>
    <row spans="1:17" r="28">
      <c t="s" s="4" r="A28">
        <v>493</v>
      </c>
    </row>
    <row spans="1:17" r="29">
      <c t="s" s="3" r="A29">
        <v>394</v>
      </c>
    </row>
    <row spans="1:17" r="30">
      <c t="s" s="4" r="A30">
        <v>533</v>
      </c>
      <c t="n" s="8" r="M30">
        <v>1500</v>
      </c>
    </row>
    <row spans="1:17" r="31">
      <c t="s" s="4" r="A31">
        <v>487</v>
      </c>
      <c t="n" s="6" r="M31">
        <v>10000</v>
      </c>
    </row>
    <row spans="1:17" r="32">
      <c t="s" s="4" r="A32">
        <v>461</v>
      </c>
      <c t="n" s="8" r="M32">
        <v>10800</v>
      </c>
    </row>
    <row spans="1:17" r="33">
      <c t="s" s="4" r="A33">
        <v>494</v>
      </c>
    </row>
    <row spans="1:17" r="34">
      <c t="s" s="3" r="A34">
        <v>394</v>
      </c>
    </row>
    <row spans="1:17" r="35">
      <c t="s" s="4" r="A35">
        <v>461</v>
      </c>
      <c t="n" s="8" r="K35">
        <v>400</v>
      </c>
    </row>
    <row spans="1:17" r="36">
      <c t="s" s="4" r="A36">
        <v>455</v>
      </c>
      <c t="s" s="4" r="L36">
        <v>495</v>
      </c>
    </row>
    <row spans="1:17" r="37">
      <c t="s" s="4" r="A37">
        <v>481</v>
      </c>
      <c t="n" s="8" r="L37">
        <v>1085</v>
      </c>
    </row>
    <row spans="1:17" r="38">
      <c t="s" s="4" r="A38">
        <v>496</v>
      </c>
    </row>
    <row spans="1:17" r="39">
      <c t="s" s="3" r="A39">
        <v>394</v>
      </c>
    </row>
    <row spans="1:17" r="40">
      <c t="s" s="4" r="A40">
        <v>461</v>
      </c>
      <c t="n" s="8" r="K40">
        <v>6800</v>
      </c>
    </row>
    <row spans="1:17" r="41">
      <c t="s" s="4" r="A41">
        <v>455</v>
      </c>
      <c t="s" s="4" r="K41">
        <v>469</v>
      </c>
    </row>
    <row spans="1:17" r="42">
      <c t="s" s="4" r="A42">
        <v>481</v>
      </c>
      <c t="n" s="8" r="K42">
        <v>9000</v>
      </c>
    </row>
    <row spans="1:17" r="43">
      <c t="s" s="4" r="A43">
        <v>488</v>
      </c>
      <c t="n" s="8" r="K43">
        <v>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25</v>
      </c>
      <c t="s" s="2" r="D1">
        <v>1</v>
      </c>
    </row>
    <row spans="1:5" r="2">
      <c t="s" s="2" r="B2">
        <v>2</v>
      </c>
      <c t="s" s="2" r="C2">
        <v>26</v>
      </c>
      <c t="s" s="2" r="D2">
        <v>2</v>
      </c>
      <c t="s" s="2" r="E2">
        <v>26</v>
      </c>
    </row>
    <row spans="1:5" r="3">
      <c t="s" s="3" r="A3">
        <v>535</v>
      </c>
    </row>
    <row spans="1:5" r="4">
      <c t="s" s="4" r="A4">
        <v>536</v>
      </c>
      <c t="n" s="7" r="B4">
        <v>1.2</v>
      </c>
      <c t="n" s="7" r="C4">
        <v>1.4</v>
      </c>
      <c t="n" s="7" r="D4">
        <v>3.5</v>
      </c>
      <c t="n" s="8" r="E4">
        <v>4</v>
      </c>
    </row>
    <row spans="1:5" r="5">
      <c t="s" s="4" r="A5">
        <v>537</v>
      </c>
      <c t="n" s="9" r="B5">
        <v>8.199999999999999</v>
      </c>
      <c t="n" s="9" r="C5">
        <v>9.5</v>
      </c>
      <c t="n" s="9" r="D5">
        <v>24.5</v>
      </c>
      <c t="n" s="9" r="E5">
        <v>28.6</v>
      </c>
    </row>
    <row spans="1:5" r="6">
      <c t="s" s="4" r="A6">
        <v>538</v>
      </c>
      <c t="n" s="9" r="B6">
        <v>-14.5</v>
      </c>
      <c t="n" s="9" r="C6">
        <v>-15.7</v>
      </c>
      <c t="n" s="9" r="D6">
        <v>-43.3</v>
      </c>
      <c t="n" s="9" r="E6">
        <v>-46.9</v>
      </c>
    </row>
    <row spans="1:5" r="7">
      <c t="s" s="4" r="A7">
        <v>321</v>
      </c>
      <c t="n" s="9" r="B7">
        <v>-0.2</v>
      </c>
      <c t="n" s="9" r="C7">
        <v>-0.1</v>
      </c>
      <c t="n" s="9" r="D7">
        <v>-0.5</v>
      </c>
      <c t="n" s="9" r="E7">
        <v>-0.2</v>
      </c>
    </row>
    <row spans="1:5" r="8">
      <c t="s" s="4" r="A8">
        <v>539</v>
      </c>
      <c t="n" s="9" r="B8">
        <v>2.9</v>
      </c>
      <c t="n" s="9" r="C8">
        <v>3.1</v>
      </c>
      <c t="n" s="9" r="D8">
        <v>8.699999999999999</v>
      </c>
      <c t="n" s="9" r="E8">
        <v>9.300000000000001</v>
      </c>
    </row>
    <row spans="1:5" r="9">
      <c t="s" s="4" r="A9">
        <v>540</v>
      </c>
      <c t="n" s="6" r="B9">
        <v>0</v>
      </c>
      <c t="n" s="9" r="C9">
        <v>-4.4</v>
      </c>
      <c t="n" s="6" r="D9">
        <v>0</v>
      </c>
      <c t="n" s="9" r="E9">
        <v>-4.4</v>
      </c>
    </row>
    <row spans="1:5" r="10">
      <c t="s" s="4" r="A10">
        <v>541</v>
      </c>
      <c t="n" s="7" r="B10">
        <v>-2.4</v>
      </c>
      <c t="n" s="7" r="C10">
        <v>-6.2</v>
      </c>
      <c t="n" s="7" r="D10">
        <v>-7.1</v>
      </c>
      <c t="n" s="7" r="E10">
        <v>-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42</v>
      </c>
      <c t="s" s="2" r="B1">
        <v>1</v>
      </c>
      <c t="s" s="2" r="C1">
        <v>302</v>
      </c>
    </row>
    <row spans="1:4" r="2">
      <c t="s" s="2" r="B2">
        <v>2</v>
      </c>
      <c t="s" s="2" r="C2">
        <v>543</v>
      </c>
      <c t="s" s="2" r="D2">
        <v>58</v>
      </c>
    </row>
    <row spans="1:4" r="3">
      <c t="s" s="3" r="A3">
        <v>535</v>
      </c>
    </row>
    <row spans="1:4" r="4">
      <c t="s" s="4" r="A4">
        <v>544</v>
      </c>
      <c t="n" s="8" r="B4">
        <v>6</v>
      </c>
      <c t="n" s="8" r="D4">
        <v>17</v>
      </c>
    </row>
    <row spans="1:4" r="5">
      <c t="s" s="4" r="A5">
        <v>545</v>
      </c>
    </row>
    <row spans="1:4" r="6">
      <c t="s" s="3" r="A6">
        <v>535</v>
      </c>
    </row>
    <row spans="1:4" r="7">
      <c t="s" s="4" r="A7">
        <v>546</v>
      </c>
      <c t="n" s="8" r="C7">
        <v>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7</v>
      </c>
      <c t="s" s="2" r="B1">
        <v>25</v>
      </c>
      <c t="s" s="2" r="D1">
        <v>1</v>
      </c>
    </row>
    <row spans="1:6" r="2">
      <c t="s" s="2" r="B2">
        <v>2</v>
      </c>
      <c t="s" s="2" r="C2">
        <v>26</v>
      </c>
      <c t="s" s="2" r="D2">
        <v>2</v>
      </c>
      <c t="s" s="2" r="E2">
        <v>26</v>
      </c>
      <c t="s" s="2" r="F2">
        <v>58</v>
      </c>
    </row>
    <row spans="1:6" r="3">
      <c t="s" s="3" r="A3">
        <v>180</v>
      </c>
    </row>
    <row spans="1:6" r="4">
      <c t="s" s="4" r="A4">
        <v>548</v>
      </c>
      <c t="s" s="4" r="B4">
        <v>549</v>
      </c>
      <c t="s" s="4" r="C4">
        <v>550</v>
      </c>
      <c t="s" s="4" r="D4">
        <v>551</v>
      </c>
      <c t="s" s="4" r="E4">
        <v>552</v>
      </c>
    </row>
    <row spans="1:6" r="5">
      <c t="s" s="4" r="A5">
        <v>553</v>
      </c>
      <c t="s" s="4" r="D5">
        <v>554</v>
      </c>
    </row>
    <row spans="1:6" r="6">
      <c t="s" s="4" r="A6">
        <v>555</v>
      </c>
      <c t="n" s="7" r="B6">
        <v>0.4</v>
      </c>
      <c t="n" s="7" r="D6">
        <v>1.5</v>
      </c>
    </row>
    <row spans="1:6" r="7">
      <c t="s" s="4" r="A7">
        <v>556</v>
      </c>
      <c t="n" s="9" r="B7">
        <v>0.6</v>
      </c>
      <c t="n" s="9" r="D7">
        <v>1.3</v>
      </c>
    </row>
    <row spans="1:6" r="8">
      <c t="s" s="4" r="A8">
        <v>557</v>
      </c>
      <c t="n" s="9" r="B8">
        <v>0.4</v>
      </c>
      <c t="n" s="9" r="D8">
        <v>0.7</v>
      </c>
    </row>
    <row spans="1:6" r="9">
      <c t="s" s="4" r="A9">
        <v>558</v>
      </c>
      <c t="n" s="9" r="B9">
        <v>6.5</v>
      </c>
      <c t="n" s="9" r="D9">
        <v>6.5</v>
      </c>
      <c t="n" s="7" r="F9">
        <v>5.8</v>
      </c>
    </row>
    <row spans="1:6" r="10">
      <c t="s" s="4" r="A10">
        <v>559</v>
      </c>
      <c t="n" s="7" r="B10">
        <v>-4.9</v>
      </c>
      <c t="n" s="7" r="D10">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560</v>
      </c>
      <c t="s" s="2" r="B1">
        <v>25</v>
      </c>
      <c t="s" s="2" r="C1">
        <v>1</v>
      </c>
      <c t="s" s="2" r="E1">
        <v>302</v>
      </c>
    </row>
    <row spans="1:5" r="2">
      <c t="s" s="2" r="B2">
        <v>2</v>
      </c>
      <c t="s" s="2" r="C2">
        <v>2</v>
      </c>
      <c t="s" s="2" r="D2">
        <v>26</v>
      </c>
      <c t="s" s="2" r="E2">
        <v>58</v>
      </c>
    </row>
    <row spans="1:5" r="3">
      <c t="s" s="3" r="A3">
        <v>561</v>
      </c>
    </row>
    <row spans="1:5" r="4">
      <c t="s" s="4" r="A4">
        <v>562</v>
      </c>
      <c t="s" s="4" r="B4">
        <v>462</v>
      </c>
    </row>
    <row spans="1:5" r="5">
      <c t="s" s="4" r="A5">
        <v>563</v>
      </c>
      <c t="n" s="8" r="B5">
        <v>500</v>
      </c>
      <c t="n" s="8" r="C5">
        <v>500</v>
      </c>
    </row>
    <row spans="1:5" r="6">
      <c t="s" s="4" r="A6">
        <v>564</v>
      </c>
      <c t="n" s="6" r="B6">
        <v>397</v>
      </c>
    </row>
    <row spans="1:5" r="7">
      <c t="s" s="4" r="A7">
        <v>565</v>
      </c>
      <c t="n" s="9" r="C7">
        <v>-15.6</v>
      </c>
      <c t="n" s="8" r="D7">
        <v>97</v>
      </c>
    </row>
    <row spans="1:5" r="8">
      <c t="s" s="4" r="A8">
        <v>89</v>
      </c>
      <c t="n" s="7" r="B8">
        <v>745.2</v>
      </c>
      <c t="n" s="9" r="C8">
        <v>745.2</v>
      </c>
      <c t="n" s="7" r="E8">
        <v>744.6</v>
      </c>
    </row>
    <row spans="1:5" r="9">
      <c t="s" s="4" r="A9">
        <v>83</v>
      </c>
      <c t="n" s="8" r="B9">
        <v>34</v>
      </c>
      <c t="n" s="8" r="C9">
        <v>34</v>
      </c>
      <c t="n" s="7" r="E9">
        <v>49.6</v>
      </c>
    </row>
    <row spans="1:5" r="10">
      <c t="s" s="4" r="A10">
        <v>336</v>
      </c>
    </row>
    <row spans="1:5" r="11">
      <c t="s" s="3" r="A11">
        <v>561</v>
      </c>
    </row>
    <row spans="1:5" r="12">
      <c t="s" s="4" r="A12">
        <v>566</v>
      </c>
      <c t="n" s="6" r="B12">
        <v>2018</v>
      </c>
      <c t="n" s="6" r="C12">
        <v>2018</v>
      </c>
    </row>
    <row spans="1:5" r="13">
      <c t="s" s="4" r="A13">
        <v>337</v>
      </c>
      <c t="s" s="4" r="B13">
        <v>338</v>
      </c>
      <c t="s" s="4" r="C13">
        <v>338</v>
      </c>
      <c t="s" s="4" r="E13">
        <v>338</v>
      </c>
    </row>
    <row spans="1:5" r="14">
      <c t="s" s="4" r="A14">
        <v>89</v>
      </c>
      <c t="n" s="7" r="B14">
        <v>249.1</v>
      </c>
      <c t="n" s="7" r="C14">
        <v>249.1</v>
      </c>
      <c t="n" s="7" r="E14">
        <v>248.8</v>
      </c>
    </row>
    <row spans="1:5" r="15">
      <c t="s" s="4" r="A15">
        <v>567</v>
      </c>
      <c t="n" s="6" r="B15">
        <v>250</v>
      </c>
      <c t="n" s="6" r="C15">
        <v>250</v>
      </c>
      <c t="n" s="6" r="E15">
        <v>250</v>
      </c>
    </row>
    <row spans="1:5" r="16">
      <c t="s" s="4" r="A16">
        <v>568</v>
      </c>
      <c t="n" s="9" r="C16">
        <v>0.9</v>
      </c>
      <c t="n" s="9" r="E16">
        <v>1.2</v>
      </c>
    </row>
    <row spans="1:5" r="17">
      <c t="s" s="4" r="A17">
        <v>569</v>
      </c>
    </row>
    <row spans="1:5" r="18">
      <c t="s" s="3" r="A18">
        <v>561</v>
      </c>
    </row>
    <row spans="1:5" r="19">
      <c t="s" s="4" r="A19">
        <v>89</v>
      </c>
      <c t="n" s="6" r="B19">
        <v>0</v>
      </c>
      <c t="n" s="6" r="C19">
        <v>0</v>
      </c>
      <c t="n" s="9" r="E19">
        <v>0.6</v>
      </c>
    </row>
    <row spans="1:5" r="20">
      <c t="s" s="4" r="A20">
        <v>570</v>
      </c>
    </row>
    <row spans="1:5" r="21">
      <c t="s" s="3" r="A21">
        <v>561</v>
      </c>
    </row>
    <row spans="1:5" r="22">
      <c t="s" s="4" r="A22">
        <v>89</v>
      </c>
      <c t="n" s="6" r="B22">
        <v>34</v>
      </c>
      <c t="n" s="6" r="C22">
        <v>34</v>
      </c>
      <c t="n" s="6" r="E22">
        <v>49</v>
      </c>
    </row>
    <row spans="1:5" r="23">
      <c t="s" s="4" r="A23">
        <v>571</v>
      </c>
    </row>
    <row spans="1:5" r="24">
      <c t="s" s="3" r="A24">
        <v>561</v>
      </c>
    </row>
    <row spans="1:5" r="25">
      <c t="s" s="4" r="A25">
        <v>89</v>
      </c>
      <c t="n" s="6" r="B25">
        <v>198</v>
      </c>
      <c t="n" s="6" r="C25">
        <v>198</v>
      </c>
      <c t="n" s="9" r="E25">
        <v>197.9</v>
      </c>
    </row>
    <row spans="1:5" r="26">
      <c t="s" s="4" r="A26">
        <v>567</v>
      </c>
      <c t="n" s="6" r="B26">
        <v>200</v>
      </c>
      <c t="n" s="6" r="C26">
        <v>200</v>
      </c>
      <c t="n" s="6" r="E26">
        <v>200</v>
      </c>
    </row>
    <row spans="1:5" r="27">
      <c t="s" s="4" r="A27">
        <v>568</v>
      </c>
      <c t="n" s="9" r="C27">
        <v>1.3</v>
      </c>
      <c t="n" s="9" r="E27">
        <v>1.4</v>
      </c>
    </row>
    <row spans="1:5" r="28">
      <c t="s" s="4" r="A28">
        <v>572</v>
      </c>
      <c t="n" s="9" r="B28">
        <v>-0.7</v>
      </c>
      <c t="n" s="9" r="C28">
        <v>-0.7</v>
      </c>
      <c t="n" s="9" r="E28">
        <v>-0.7</v>
      </c>
    </row>
    <row spans="1:5" r="29">
      <c t="s" s="4" r="A29">
        <v>573</v>
      </c>
    </row>
    <row spans="1:5" r="30">
      <c t="s" s="3" r="A30">
        <v>561</v>
      </c>
    </row>
    <row spans="1:5" r="31">
      <c t="s" s="4" r="A31">
        <v>89</v>
      </c>
      <c t="n" s="9" r="B31">
        <v>298.1</v>
      </c>
      <c t="n" s="9" r="C31">
        <v>298.1</v>
      </c>
      <c t="n" s="9" r="E31">
        <v>297.9</v>
      </c>
    </row>
    <row spans="1:5" r="32">
      <c t="s" s="4" r="A32">
        <v>567</v>
      </c>
      <c t="n" s="8" r="B32">
        <v>300</v>
      </c>
      <c t="n" s="6" r="C32">
        <v>300</v>
      </c>
      <c t="n" s="6" r="E32">
        <v>300</v>
      </c>
    </row>
    <row spans="1:5" r="33">
      <c t="s" s="4" r="A33">
        <v>568</v>
      </c>
      <c t="n" s="7" r="C33">
        <v>1.9</v>
      </c>
      <c t="n" s="7" r="E33">
        <v>2.1</v>
      </c>
    </row>
    <row spans="1:5" r="34">
      <c t="s" s="4" r="A34">
        <v>574</v>
      </c>
    </row>
    <row spans="1:5" r="35">
      <c t="s" s="3" r="A35">
        <v>561</v>
      </c>
    </row>
    <row spans="1:5" r="36">
      <c t="s" s="4" r="A36">
        <v>566</v>
      </c>
      <c t="n" s="6" r="B36">
        <v>2023</v>
      </c>
      <c t="n" s="6" r="C36">
        <v>2023</v>
      </c>
    </row>
    <row spans="1:5" r="37">
      <c t="s" s="4" r="A37">
        <v>337</v>
      </c>
      <c t="s" s="4" r="B37">
        <v>575</v>
      </c>
      <c t="s" s="4" r="C37">
        <v>575</v>
      </c>
      <c t="s" s="4" r="E37">
        <v>575</v>
      </c>
    </row>
    <row spans="1:5" r="38">
      <c t="s" s="4" r="A38">
        <v>576</v>
      </c>
    </row>
    <row spans="1:5" r="39">
      <c t="s" s="3" r="A39">
        <v>561</v>
      </c>
    </row>
    <row spans="1:5" r="40">
      <c t="s" s="4" r="A40">
        <v>566</v>
      </c>
      <c t="n" s="6" r="B40">
        <v>2036</v>
      </c>
      <c t="n" s="6" r="C40">
        <v>2036</v>
      </c>
    </row>
    <row spans="1:5" r="41">
      <c t="s" s="4" r="A41">
        <v>337</v>
      </c>
      <c t="s" s="4" r="B41">
        <v>577</v>
      </c>
      <c t="s" s="4" r="C41">
        <v>577</v>
      </c>
      <c t="s" s="4" r="E41">
        <v>57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78</v>
      </c>
      <c t="s" s="2" r="B1">
        <v>1</v>
      </c>
    </row>
    <row spans="1:4" r="2">
      <c t="s" s="2" r="B2">
        <v>2</v>
      </c>
      <c t="s" s="2" r="C2">
        <v>26</v>
      </c>
      <c t="s" s="2" r="D2">
        <v>58</v>
      </c>
    </row>
    <row spans="1:4" r="3">
      <c t="s" s="3" r="A3">
        <v>579</v>
      </c>
    </row>
    <row spans="1:4" r="4">
      <c t="s" s="4" r="A4">
        <v>580</v>
      </c>
      <c t="n" s="8" r="D4">
        <v>38</v>
      </c>
    </row>
    <row spans="1:4" r="5">
      <c t="s" s="4" r="A5">
        <v>581</v>
      </c>
      <c t="n" s="7" r="B5">
        <v>-0.1</v>
      </c>
      <c t="n" s="7" r="C5">
        <v>0.2</v>
      </c>
    </row>
    <row spans="1:4" r="6">
      <c t="s" s="4" r="A6">
        <v>582</v>
      </c>
      <c t="n" s="9" r="B6">
        <v>0.3</v>
      </c>
      <c t="n" s="8" r="D6">
        <v>0</v>
      </c>
    </row>
    <row spans="1:4" r="7">
      <c t="s" s="4" r="A7">
        <v>583</v>
      </c>
      <c t="n" s="9" r="B7">
        <v>0.4</v>
      </c>
    </row>
    <row spans="1:4" r="8">
      <c t="s" s="4" r="A8">
        <v>584</v>
      </c>
    </row>
    <row spans="1:4" r="9">
      <c t="s" s="3" r="A9">
        <v>579</v>
      </c>
    </row>
    <row spans="1:4" r="10">
      <c t="s" s="4" r="A10">
        <v>580</v>
      </c>
      <c t="n" s="8" r="B10">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58</v>
      </c>
    </row>
    <row spans="1:3" r="2">
      <c t="s" s="3" r="A2">
        <v>586</v>
      </c>
    </row>
    <row spans="1:3" r="3">
      <c t="s" s="4" r="A3">
        <v>582</v>
      </c>
      <c t="n" s="7" r="B3">
        <v>0.3</v>
      </c>
      <c t="n" s="8" r="C3">
        <v>0</v>
      </c>
    </row>
    <row spans="1:3" r="4">
      <c t="s" s="4" r="A4">
        <v>583</v>
      </c>
      <c t="n" s="9" r="B4">
        <v>0.4</v>
      </c>
    </row>
    <row spans="1:3" r="5">
      <c t="s" s="4" r="A5">
        <v>587</v>
      </c>
    </row>
    <row spans="1:3" r="6">
      <c t="s" s="3" r="A6">
        <v>586</v>
      </c>
    </row>
    <row spans="1:3" r="7">
      <c t="s" s="4" r="A7">
        <v>582</v>
      </c>
      <c t="n" s="6" r="C7">
        <v>0</v>
      </c>
    </row>
    <row spans="1:3" r="8">
      <c t="s" s="4" r="A8">
        <v>583</v>
      </c>
      <c t="n" s="9" r="C8">
        <v>0.4</v>
      </c>
    </row>
    <row spans="1:3" r="9">
      <c t="s" s="4" r="A9">
        <v>588</v>
      </c>
    </row>
    <row spans="1:3" r="10">
      <c t="s" s="3" r="A10">
        <v>586</v>
      </c>
    </row>
    <row spans="1:3" r="11">
      <c t="s" s="4" r="A11">
        <v>582</v>
      </c>
      <c t="n" s="9" r="B11">
        <v>0.3</v>
      </c>
      <c t="n" s="6" r="C11">
        <v>0</v>
      </c>
    </row>
    <row spans="1:3" r="12">
      <c t="s" s="4" r="A12">
        <v>583</v>
      </c>
      <c t="n" s="7" r="B12">
        <v>0.4</v>
      </c>
      <c t="n" s="7" r="C12">
        <v>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9</v>
      </c>
      <c t="s" s="2" r="B1">
        <v>2</v>
      </c>
      <c t="s" s="2" r="C1">
        <v>58</v>
      </c>
    </row>
    <row spans="1:3" r="2">
      <c t="s" s="3" r="A2">
        <v>189</v>
      </c>
    </row>
    <row spans="1:3" r="3">
      <c t="s" s="4" r="A3">
        <v>590</v>
      </c>
      <c t="n" s="7" r="B3">
        <v>826.1</v>
      </c>
      <c t="n" s="7" r="C3">
        <v>79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spans="1:7" r="1">
      <c t="s" s="1" r="A1">
        <v>591</v>
      </c>
      <c t="s" s="2" r="B1">
        <v>25</v>
      </c>
      <c t="s" s="2" r="D1">
        <v>1</v>
      </c>
      <c t="s" s="2" r="F1">
        <v>302</v>
      </c>
    </row>
    <row spans="1:7" r="2">
      <c t="s" s="2" r="B2">
        <v>511</v>
      </c>
      <c t="s" s="2" r="C2">
        <v>407</v>
      </c>
      <c t="s" s="2" r="D2">
        <v>592</v>
      </c>
      <c t="s" s="2" r="E2">
        <v>407</v>
      </c>
      <c t="s" s="2" r="F2">
        <v>342</v>
      </c>
      <c t="s" s="2" r="G2">
        <v>408</v>
      </c>
    </row>
    <row spans="1:7" r="3">
      <c t="s" s="3" r="A3">
        <v>593</v>
      </c>
    </row>
    <row spans="1:7" r="4">
      <c t="s" s="4" r="A4">
        <v>31</v>
      </c>
      <c t="n" s="8" r="B4">
        <v>0</v>
      </c>
      <c t="n" s="7" r="C4">
        <v>1.4</v>
      </c>
      <c t="n" s="7" r="D4">
        <v>-0.4</v>
      </c>
      <c t="n" s="7" r="E4">
        <v>8.699999999999999</v>
      </c>
    </row>
    <row spans="1:7" r="5">
      <c t="s" s="4" r="A5">
        <v>594</v>
      </c>
      <c t="n" s="9" r="B5">
        <v>17.9</v>
      </c>
      <c t="n" s="9" r="D5">
        <v>17.9</v>
      </c>
    </row>
    <row spans="1:7" r="6">
      <c t="s" s="4" r="A6">
        <v>339</v>
      </c>
    </row>
    <row spans="1:7" r="7">
      <c t="s" s="3" r="A7">
        <v>593</v>
      </c>
    </row>
    <row spans="1:7" r="8">
      <c t="s" s="4" r="A8">
        <v>31</v>
      </c>
      <c t="n" s="7" r="D8">
        <v>-0.4</v>
      </c>
      <c t="n" s="7" r="F8">
        <v>-0.6</v>
      </c>
      <c t="n" s="7" r="G8">
        <v>10.3</v>
      </c>
    </row>
    <row spans="1:7" r="9">
      <c t="s" s="4" r="A9">
        <v>595</v>
      </c>
      <c t="n" s="6" r="D9">
        <v>240</v>
      </c>
    </row>
    <row spans="1:7" r="10">
      <c t="s" s="4" r="A10">
        <v>596</v>
      </c>
      <c t="s" s="4" r="D10">
        <v>597</v>
      </c>
    </row>
    <row spans="1:7" r="11">
      <c t="s" s="4" r="A11">
        <v>594</v>
      </c>
      <c t="n" s="9" r="B11">
        <v>9.300000000000001</v>
      </c>
      <c t="n" s="7" r="D11">
        <v>9.300000000000001</v>
      </c>
    </row>
    <row spans="1:7" r="12">
      <c t="s" s="4" r="A12">
        <v>598</v>
      </c>
    </row>
    <row spans="1:7" r="13">
      <c t="s" s="3" r="A13">
        <v>593</v>
      </c>
    </row>
    <row spans="1:7" r="14">
      <c t="s" s="4" r="A14">
        <v>31</v>
      </c>
      <c t="n" s="8" r="D14">
        <v>0</v>
      </c>
      <c t="n" s="9" r="F14">
        <v>8.6</v>
      </c>
    </row>
    <row spans="1:7" r="15">
      <c t="s" s="4" r="A15">
        <v>595</v>
      </c>
      <c t="n" s="6" r="D15">
        <v>125</v>
      </c>
    </row>
    <row spans="1:7" r="16">
      <c t="s" s="4" r="A16">
        <v>596</v>
      </c>
      <c t="s" s="4" r="D16">
        <v>599</v>
      </c>
    </row>
    <row spans="1:7" r="17">
      <c t="s" s="4" r="A17">
        <v>594</v>
      </c>
      <c t="n" s="9" r="B17">
        <v>8.6</v>
      </c>
      <c t="n" s="7" r="D17">
        <v>8.6</v>
      </c>
    </row>
    <row spans="1:7" r="18">
      <c t="s" s="4" r="A18">
        <v>600</v>
      </c>
    </row>
    <row spans="1:7" r="19">
      <c t="s" s="3" r="A19">
        <v>593</v>
      </c>
    </row>
    <row spans="1:7" r="20">
      <c t="s" s="4" r="A20">
        <v>31</v>
      </c>
      <c t="n" s="9" r="D20">
        <v>-0.4</v>
      </c>
    </row>
    <row spans="1:7" r="21">
      <c t="s" s="4" r="A21">
        <v>594</v>
      </c>
      <c t="n" s="9" r="B21">
        <v>13.4</v>
      </c>
      <c t="n" s="9" r="D21">
        <v>13.4</v>
      </c>
    </row>
    <row spans="1:7" r="22">
      <c t="s" s="4" r="A22">
        <v>601</v>
      </c>
    </row>
    <row spans="1:7" r="23">
      <c t="s" s="3" r="A23">
        <v>593</v>
      </c>
    </row>
    <row spans="1:7" r="24">
      <c t="s" s="4" r="A24">
        <v>31</v>
      </c>
      <c t="n" s="6" r="D24">
        <v>0</v>
      </c>
    </row>
    <row spans="1:7" r="25">
      <c t="s" s="4" r="A25">
        <v>594</v>
      </c>
      <c t="n" s="9" r="B25">
        <v>0.1</v>
      </c>
      <c t="n" s="9" r="D25">
        <v>0.1</v>
      </c>
    </row>
    <row spans="1:7" r="26">
      <c t="s" s="4" r="A26">
        <v>602</v>
      </c>
    </row>
    <row spans="1:7" r="27">
      <c t="s" s="3" r="A27">
        <v>593</v>
      </c>
    </row>
    <row spans="1:7" r="28">
      <c t="s" s="4" r="A28">
        <v>31</v>
      </c>
      <c t="n" s="6" r="D28">
        <v>0</v>
      </c>
    </row>
    <row spans="1:7" r="29">
      <c t="s" s="4" r="A29">
        <v>594</v>
      </c>
      <c t="n" s="9" r="B29">
        <v>0.2</v>
      </c>
      <c t="n" s="9" r="D29">
        <v>0.2</v>
      </c>
    </row>
    <row spans="1:7" r="30">
      <c t="s" s="4" r="A30">
        <v>603</v>
      </c>
    </row>
    <row spans="1:7" r="31">
      <c t="s" s="3" r="A31">
        <v>593</v>
      </c>
    </row>
    <row spans="1:7" r="32">
      <c t="s" s="4" r="A32">
        <v>604</v>
      </c>
      <c t="n" s="9" r="B32">
        <v>1.6</v>
      </c>
      <c t="n" s="9" r="D32">
        <v>1.6</v>
      </c>
      <c t="n" s="9" r="F32">
        <v>4.1</v>
      </c>
    </row>
    <row spans="1:7" r="33">
      <c t="s" s="4" r="A33">
        <v>31</v>
      </c>
      <c t="n" s="6" r="D33">
        <v>0</v>
      </c>
    </row>
    <row spans="1:7" r="34">
      <c t="s" s="4" r="A34">
        <v>605</v>
      </c>
      <c t="n" s="9" r="D34">
        <v>-2.5</v>
      </c>
    </row>
    <row spans="1:7" r="35">
      <c t="s" s="4" r="A35">
        <v>594</v>
      </c>
      <c t="n" s="9" r="B35">
        <v>7.9</v>
      </c>
      <c t="n" s="9" r="D35">
        <v>7.9</v>
      </c>
    </row>
    <row spans="1:7" r="36">
      <c t="s" s="4" r="A36">
        <v>606</v>
      </c>
    </row>
    <row spans="1:7" r="37">
      <c t="s" s="3" r="A37">
        <v>593</v>
      </c>
    </row>
    <row spans="1:7" r="38">
      <c t="s" s="4" r="A38">
        <v>604</v>
      </c>
      <c t="n" s="9" r="B38">
        <v>0.1</v>
      </c>
      <c t="n" s="9" r="D38">
        <v>0.1</v>
      </c>
      <c t="n" s="7" r="F38">
        <v>0.1</v>
      </c>
    </row>
    <row spans="1:7" r="39">
      <c t="s" s="4" r="A39">
        <v>31</v>
      </c>
      <c t="n" s="6" r="D39">
        <v>0</v>
      </c>
    </row>
    <row spans="1:7" r="40">
      <c t="s" s="4" r="A40">
        <v>605</v>
      </c>
      <c t="n" s="6" r="D40">
        <v>0</v>
      </c>
    </row>
    <row spans="1:7" r="41">
      <c t="s" s="4" r="A41">
        <v>594</v>
      </c>
      <c t="n" s="7" r="B41">
        <v>0.7</v>
      </c>
      <c t="n" s="7" r="D41">
        <v>0.7</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117</v>
      </c>
      <c t="s" s="2" r="B1">
        <v>1</v>
      </c>
    </row>
    <row spans="1:3" r="2">
      <c t="s" s="2" r="B2">
        <v>2</v>
      </c>
      <c t="s" s="2" r="C2">
        <v>26</v>
      </c>
    </row>
    <row spans="1:3" r="3">
      <c t="s" s="3" r="A3">
        <v>118</v>
      </c>
    </row>
    <row spans="1:3" r="4">
      <c t="s" s="4" r="A4">
        <v>9</v>
      </c>
      <c t="s" s="4" r="B4">
        <v>10</v>
      </c>
    </row>
    <row spans="1:3" r="5">
      <c t="s" s="3" r="A5">
        <v>119</v>
      </c>
    </row>
    <row spans="1:3" r="6">
      <c t="s" s="4" r="A6">
        <v>44</v>
      </c>
      <c t="n" s="7" r="B6">
        <v>186.8</v>
      </c>
      <c t="n" s="7" r="C6">
        <v>163.7</v>
      </c>
    </row>
    <row spans="1:3" r="7">
      <c t="s" s="4" r="A7">
        <v>120</v>
      </c>
      <c t="n" s="9" r="B7">
        <v>-0.5</v>
      </c>
      <c t="n" s="9" r="C7">
        <v>-0.7</v>
      </c>
    </row>
    <row spans="1:3" r="8">
      <c t="s" s="4" r="A8">
        <v>42</v>
      </c>
      <c t="n" s="9" r="B8">
        <v>187.3</v>
      </c>
      <c t="n" s="9" r="C8">
        <v>164.4</v>
      </c>
    </row>
    <row spans="1:3" r="9">
      <c t="s" s="4" r="A9">
        <v>121</v>
      </c>
      <c t="n" s="6" r="B9">
        <v>0</v>
      </c>
      <c t="n" s="9" r="C9">
        <v>1.5</v>
      </c>
    </row>
    <row spans="1:3" r="10">
      <c t="s" s="4" r="A10">
        <v>122</v>
      </c>
      <c t="n" s="9" r="B10">
        <v>50.8</v>
      </c>
      <c t="n" s="9" r="C10">
        <v>49.9</v>
      </c>
    </row>
    <row spans="1:3" r="11">
      <c t="s" s="4" r="A11">
        <v>123</v>
      </c>
      <c t="n" s="9" r="B11">
        <v>16.8</v>
      </c>
      <c t="n" s="9" r="C11">
        <v>15.8</v>
      </c>
    </row>
    <row spans="1:3" r="12">
      <c t="s" s="4" r="A12">
        <v>124</v>
      </c>
      <c t="n" s="9" r="B12">
        <v>-7.3</v>
      </c>
      <c t="n" s="9" r="C12">
        <v>-9.699999999999999</v>
      </c>
    </row>
    <row spans="1:3" r="13">
      <c t="s" s="4" r="A13">
        <v>125</v>
      </c>
      <c t="n" s="9" r="B13">
        <v>16.1</v>
      </c>
      <c t="n" s="9" r="C13">
        <v>23.4</v>
      </c>
    </row>
    <row spans="1:3" r="14">
      <c t="s" s="4" r="A14">
        <v>126</v>
      </c>
      <c t="n" s="9" r="B14">
        <v>34.4</v>
      </c>
      <c t="n" s="9" r="C14">
        <v>46.6</v>
      </c>
    </row>
    <row spans="1:3" r="15">
      <c t="s" s="4" r="A15">
        <v>127</v>
      </c>
      <c t="n" s="9" r="B15">
        <v>-6.4</v>
      </c>
      <c t="n" s="9" r="C15">
        <v>-15.4</v>
      </c>
    </row>
    <row spans="1:3" r="16">
      <c t="s" s="4" r="A16">
        <v>128</v>
      </c>
      <c t="n" s="9" r="B16">
        <v>-8.199999999999999</v>
      </c>
      <c t="n" s="9" r="C16">
        <v>-13.6</v>
      </c>
    </row>
    <row spans="1:3" r="17">
      <c t="s" s="4" r="A17">
        <v>129</v>
      </c>
      <c t="n" s="9" r="B17">
        <v>-41.5</v>
      </c>
      <c t="n" s="9" r="C17">
        <v>-36.2</v>
      </c>
    </row>
    <row spans="1:3" r="18">
      <c t="s" s="4" r="A18">
        <v>130</v>
      </c>
      <c t="n" s="9" r="B18">
        <v>-4.8</v>
      </c>
      <c t="n" s="9" r="C18">
        <v>-17.8</v>
      </c>
    </row>
    <row spans="1:3" r="19">
      <c t="s" s="4" r="A19">
        <v>131</v>
      </c>
      <c t="n" s="9" r="B19">
        <v>168.4</v>
      </c>
      <c t="n" s="9" r="C19">
        <v>115.7</v>
      </c>
    </row>
    <row spans="1:3" r="20">
      <c t="s" s="3" r="A20">
        <v>132</v>
      </c>
    </row>
    <row spans="1:3" r="21">
      <c t="s" s="4" r="A21">
        <v>133</v>
      </c>
      <c t="n" s="9" r="B21">
        <v>-38.5</v>
      </c>
      <c t="n" s="9" r="C21">
        <v>-28.2</v>
      </c>
    </row>
    <row spans="1:3" r="22">
      <c t="s" s="4" r="A22">
        <v>134</v>
      </c>
      <c t="n" s="9" r="B22">
        <v>0.8</v>
      </c>
      <c t="n" s="9" r="C22">
        <v>1.9</v>
      </c>
    </row>
    <row spans="1:3" r="23">
      <c t="s" s="4" r="A23">
        <v>135</v>
      </c>
      <c t="n" s="9" r="B23">
        <v>-37.7</v>
      </c>
      <c t="n" s="9" r="C23">
        <v>-26.4</v>
      </c>
    </row>
    <row spans="1:3" r="24">
      <c t="s" s="3" r="A24">
        <v>136</v>
      </c>
    </row>
    <row spans="1:3" r="25">
      <c t="s" s="4" r="A25">
        <v>137</v>
      </c>
      <c t="n" s="9" r="B25">
        <v>-57.8</v>
      </c>
      <c t="n" s="9" r="C25">
        <v>-57.4</v>
      </c>
    </row>
    <row spans="1:3" r="26">
      <c t="s" s="4" r="A26">
        <v>138</v>
      </c>
      <c t="n" s="6" r="B26">
        <v>0</v>
      </c>
      <c t="n" s="6" r="C26">
        <v>-25</v>
      </c>
    </row>
    <row spans="1:3" r="27">
      <c t="s" s="4" r="A27">
        <v>139</v>
      </c>
      <c t="n" s="9" r="B27">
        <v>9.6</v>
      </c>
      <c t="n" s="9" r="C27">
        <v>7.3</v>
      </c>
    </row>
    <row spans="1:3" r="28">
      <c t="s" s="4" r="A28">
        <v>140</v>
      </c>
      <c t="n" s="6" r="B28">
        <v>0</v>
      </c>
      <c t="n" s="9" r="C28">
        <v>-0.2</v>
      </c>
    </row>
    <row spans="1:3" r="29">
      <c t="s" s="4" r="A29">
        <v>141</v>
      </c>
      <c t="n" s="9" r="B29">
        <v>-15.6</v>
      </c>
      <c t="n" s="6" r="C29">
        <v>97</v>
      </c>
    </row>
    <row spans="1:3" r="30">
      <c t="s" s="4" r="A30">
        <v>142</v>
      </c>
      <c t="n" s="6" r="B30">
        <v>0</v>
      </c>
      <c t="n" s="6" r="C30">
        <v>-100</v>
      </c>
    </row>
    <row spans="1:3" r="31">
      <c t="s" s="4" r="A31">
        <v>143</v>
      </c>
      <c t="n" s="9" r="B31">
        <v>-63.8</v>
      </c>
      <c t="n" s="9" r="C31">
        <v>-78.3</v>
      </c>
    </row>
    <row spans="1:3" r="32">
      <c t="s" s="4" r="A32">
        <v>144</v>
      </c>
      <c t="n" s="9" r="B32">
        <v>5.9</v>
      </c>
      <c t="n" s="9" r="C32">
        <v>-22.1</v>
      </c>
    </row>
    <row spans="1:3" r="33">
      <c t="s" s="4" r="A33">
        <v>145</v>
      </c>
      <c t="n" s="9" r="B33">
        <v>72.8</v>
      </c>
      <c t="n" s="9" r="C33">
        <v>-11.1</v>
      </c>
    </row>
    <row spans="1:3" r="34">
      <c t="s" s="4" r="A34">
        <v>146</v>
      </c>
      <c t="n" s="9" r="B34">
        <v>363.5</v>
      </c>
      <c t="n" s="9" r="C34">
        <v>346.3</v>
      </c>
    </row>
    <row spans="1:3" r="35">
      <c t="s" s="4" r="A35">
        <v>147</v>
      </c>
      <c t="n" s="9" r="B35">
        <v>436.3</v>
      </c>
      <c t="n" s="9" r="C35">
        <v>335.2</v>
      </c>
    </row>
    <row spans="1:3" r="36">
      <c t="s" s="3" r="A36">
        <v>148</v>
      </c>
    </row>
    <row spans="1:3" r="37">
      <c t="s" s="4" r="A37">
        <v>149</v>
      </c>
      <c t="n" s="9" r="B37">
        <v>-32.9</v>
      </c>
      <c t="n" s="9" r="C37">
        <v>-32.3</v>
      </c>
    </row>
    <row spans="1:3" r="38">
      <c t="s" s="4" r="A38">
        <v>150</v>
      </c>
      <c t="n" s="9" r="B38">
        <v>1.2</v>
      </c>
      <c t="n" s="9" r="C38">
        <v>-44.3</v>
      </c>
    </row>
    <row spans="1:3" r="39">
      <c t="s" s="4" r="A39">
        <v>70</v>
      </c>
      <c t="n" s="9" r="B39">
        <v>-2.1</v>
      </c>
      <c t="n" s="9" r="C39">
        <v>-4.8</v>
      </c>
    </row>
    <row spans="1:3" r="40">
      <c t="s" s="4" r="A40">
        <v>84</v>
      </c>
      <c t="n" s="9" r="B40">
        <v>-21.4</v>
      </c>
      <c t="n" s="9" r="C40">
        <v>-1.5</v>
      </c>
    </row>
    <row spans="1:3" r="41">
      <c t="s" s="4" r="A41">
        <v>86</v>
      </c>
      <c t="n" s="9" r="B41">
        <v>12.6</v>
      </c>
      <c t="n" s="9" r="C41">
        <v>26.8</v>
      </c>
    </row>
    <row spans="1:3" r="42">
      <c t="s" s="4" r="A42">
        <v>87</v>
      </c>
      <c t="n" s="9" r="B42">
        <v>8.199999999999999</v>
      </c>
      <c t="n" s="9" r="C42">
        <v>9.5</v>
      </c>
    </row>
    <row spans="1:3" r="43">
      <c t="s" s="4" r="A43">
        <v>151</v>
      </c>
      <c t="n" s="9" r="B43">
        <v>-34.4</v>
      </c>
      <c t="n" s="9" r="C43">
        <v>-46.6</v>
      </c>
    </row>
    <row spans="1:3" r="44">
      <c t="s" s="3" r="A44">
        <v>152</v>
      </c>
    </row>
    <row spans="1:3" r="45">
      <c t="s" s="4" r="A45">
        <v>153</v>
      </c>
      <c t="n" s="9" r="B45">
        <v>19.1</v>
      </c>
      <c t="n" s="9" r="C45">
        <v>20.1</v>
      </c>
    </row>
    <row spans="1:3" r="46">
      <c t="s" s="4" r="A46">
        <v>154</v>
      </c>
      <c t="n" s="7" r="B46">
        <v>53.6</v>
      </c>
      <c t="n" s="7" r="C46">
        <v>3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7</v>
      </c>
      <c t="s" s="2" r="B1">
        <v>25</v>
      </c>
      <c t="s" s="2" r="D1">
        <v>1</v>
      </c>
    </row>
    <row spans="1:5" r="2">
      <c t="s" s="2" r="B2">
        <v>2</v>
      </c>
      <c t="s" s="2" r="C2">
        <v>26</v>
      </c>
      <c t="s" s="2" r="D2">
        <v>2</v>
      </c>
      <c t="s" s="2" r="E2">
        <v>26</v>
      </c>
    </row>
    <row spans="1:5" r="3">
      <c t="s" s="3" r="A3">
        <v>593</v>
      </c>
    </row>
    <row spans="1:5" r="4">
      <c t="s" s="4" r="A4">
        <v>31</v>
      </c>
      <c t="n" s="8" r="B4">
        <v>0</v>
      </c>
      <c t="n" s="7" r="C4">
        <v>1.4</v>
      </c>
      <c t="n" s="7" r="D4">
        <v>-0.4</v>
      </c>
      <c t="n" s="7" r="E4">
        <v>8.69999999999999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 customWidth="1" max="7" min="7" width="21"/>
  </cols>
  <sheetData>
    <row spans="1:7" r="1">
      <c t="s" s="1" r="A1">
        <v>608</v>
      </c>
      <c t="s" s="2" r="B1">
        <v>25</v>
      </c>
      <c t="s" s="2" r="D1">
        <v>1</v>
      </c>
      <c t="s" s="2" r="F1">
        <v>302</v>
      </c>
    </row>
    <row spans="1:7" r="2">
      <c t="s" s="2" r="B2">
        <v>511</v>
      </c>
      <c t="s" s="2" r="C2">
        <v>407</v>
      </c>
      <c t="s" s="2" r="D2">
        <v>592</v>
      </c>
      <c t="s" s="2" r="E2">
        <v>407</v>
      </c>
      <c t="s" s="2" r="F2">
        <v>342</v>
      </c>
      <c t="s" s="2" r="G2">
        <v>408</v>
      </c>
    </row>
    <row spans="1:7" r="3">
      <c t="s" s="3" r="A3">
        <v>593</v>
      </c>
    </row>
    <row spans="1:7" r="4">
      <c t="s" s="4" r="A4">
        <v>31</v>
      </c>
      <c t="n" s="8" r="B4">
        <v>0</v>
      </c>
      <c t="n" s="7" r="C4">
        <v>-1.4</v>
      </c>
      <c t="n" s="7" r="D4">
        <v>0.4</v>
      </c>
      <c t="n" s="7" r="E4">
        <v>-8.699999999999999</v>
      </c>
    </row>
    <row spans="1:7" r="5">
      <c t="s" s="4" r="A5">
        <v>594</v>
      </c>
      <c t="n" s="9" r="B5">
        <v>-17.9</v>
      </c>
      <c t="n" s="9" r="D5">
        <v>-17.9</v>
      </c>
    </row>
    <row spans="1:7" r="6">
      <c t="s" s="4" r="A6">
        <v>598</v>
      </c>
    </row>
    <row spans="1:7" r="7">
      <c t="s" s="3" r="A7">
        <v>593</v>
      </c>
    </row>
    <row spans="1:7" r="8">
      <c t="s" s="4" r="A8">
        <v>31</v>
      </c>
      <c t="n" s="8" r="D8">
        <v>0</v>
      </c>
      <c t="n" s="7" r="F8">
        <v>-8.6</v>
      </c>
    </row>
    <row spans="1:7" r="9">
      <c t="s" s="4" r="A9">
        <v>595</v>
      </c>
      <c t="n" s="6" r="D9">
        <v>125</v>
      </c>
    </row>
    <row spans="1:7" r="10">
      <c t="s" s="4" r="A10">
        <v>596</v>
      </c>
      <c t="s" s="4" r="D10">
        <v>599</v>
      </c>
    </row>
    <row spans="1:7" r="11">
      <c t="s" s="4" r="A11">
        <v>594</v>
      </c>
      <c t="n" s="9" r="B11">
        <v>-8.6</v>
      </c>
      <c t="n" s="7" r="D11">
        <v>-8.6</v>
      </c>
    </row>
    <row spans="1:7" r="12">
      <c t="s" s="4" r="A12">
        <v>609</v>
      </c>
    </row>
    <row spans="1:7" r="13">
      <c t="s" s="3" r="A13">
        <v>593</v>
      </c>
    </row>
    <row spans="1:7" r="14">
      <c t="s" s="4" r="A14">
        <v>610</v>
      </c>
      <c t="n" s="9" r="D14">
        <v>9.300000000000001</v>
      </c>
    </row>
    <row spans="1:7" r="15">
      <c t="s" s="4" r="A15">
        <v>339</v>
      </c>
    </row>
    <row spans="1:7" r="16">
      <c t="s" s="3" r="A16">
        <v>593</v>
      </c>
    </row>
    <row spans="1:7" r="17">
      <c t="s" s="4" r="A17">
        <v>31</v>
      </c>
      <c t="n" s="7" r="D17">
        <v>0.4</v>
      </c>
      <c t="n" s="9" r="F17">
        <v>0.6</v>
      </c>
      <c t="n" s="7" r="G17">
        <v>-10.3</v>
      </c>
    </row>
    <row spans="1:7" r="18">
      <c t="s" s="4" r="A18">
        <v>595</v>
      </c>
      <c t="n" s="6" r="D18">
        <v>240</v>
      </c>
    </row>
    <row spans="1:7" r="19">
      <c t="s" s="4" r="A19">
        <v>596</v>
      </c>
      <c t="s" s="4" r="D19">
        <v>597</v>
      </c>
    </row>
    <row spans="1:7" r="20">
      <c t="s" s="4" r="A20">
        <v>594</v>
      </c>
      <c t="n" s="9" r="B20">
        <v>-9.300000000000001</v>
      </c>
      <c t="n" s="7" r="D20">
        <v>-9.300000000000001</v>
      </c>
    </row>
    <row spans="1:7" r="21">
      <c t="s" s="4" r="A21">
        <v>600</v>
      </c>
    </row>
    <row spans="1:7" r="22">
      <c t="s" s="3" r="A22">
        <v>593</v>
      </c>
    </row>
    <row spans="1:7" r="23">
      <c t="s" s="4" r="A23">
        <v>31</v>
      </c>
      <c t="n" s="9" r="D23">
        <v>0.4</v>
      </c>
    </row>
    <row spans="1:7" r="24">
      <c t="s" s="4" r="A24">
        <v>594</v>
      </c>
      <c t="n" s="9" r="B24">
        <v>-13.4</v>
      </c>
      <c t="n" s="9" r="D24">
        <v>-13.4</v>
      </c>
    </row>
    <row spans="1:7" r="25">
      <c t="s" s="4" r="A25">
        <v>602</v>
      </c>
    </row>
    <row spans="1:7" r="26">
      <c t="s" s="3" r="A26">
        <v>593</v>
      </c>
    </row>
    <row spans="1:7" r="27">
      <c t="s" s="4" r="A27">
        <v>31</v>
      </c>
      <c t="n" s="6" r="D27">
        <v>0</v>
      </c>
    </row>
    <row spans="1:7" r="28">
      <c t="s" s="4" r="A28">
        <v>594</v>
      </c>
      <c t="n" s="9" r="B28">
        <v>-0.2</v>
      </c>
      <c t="n" s="9" r="D28">
        <v>-0.2</v>
      </c>
    </row>
    <row spans="1:7" r="29">
      <c t="s" s="4" r="A29">
        <v>601</v>
      </c>
    </row>
    <row spans="1:7" r="30">
      <c t="s" s="3" r="A30">
        <v>593</v>
      </c>
    </row>
    <row spans="1:7" r="31">
      <c t="s" s="4" r="A31">
        <v>31</v>
      </c>
      <c t="n" s="6" r="D31">
        <v>0</v>
      </c>
    </row>
    <row spans="1:7" r="32">
      <c t="s" s="4" r="A32">
        <v>594</v>
      </c>
      <c t="n" s="9" r="B32">
        <v>-0.1</v>
      </c>
      <c t="n" s="9" r="D32">
        <v>-0.1</v>
      </c>
    </row>
    <row spans="1:7" r="33">
      <c t="s" s="4" r="A33">
        <v>611</v>
      </c>
    </row>
    <row spans="1:7" r="34">
      <c t="s" s="3" r="A34">
        <v>593</v>
      </c>
    </row>
    <row spans="1:7" r="35">
      <c t="s" s="4" r="A35">
        <v>31</v>
      </c>
      <c t="n" s="6" r="D35">
        <v>0</v>
      </c>
    </row>
    <row spans="1:7" r="36">
      <c t="s" s="4" r="A36">
        <v>594</v>
      </c>
      <c t="n" s="9" r="B36">
        <v>-4.4</v>
      </c>
      <c t="n" s="9" r="D36">
        <v>-4.4</v>
      </c>
    </row>
    <row spans="1:7" r="37">
      <c t="s" s="4" r="A37">
        <v>603</v>
      </c>
    </row>
    <row spans="1:7" r="38">
      <c t="s" s="3" r="A38">
        <v>593</v>
      </c>
    </row>
    <row spans="1:7" r="39">
      <c t="s" s="4" r="A39">
        <v>604</v>
      </c>
      <c t="n" s="9" r="B39">
        <v>1.6</v>
      </c>
      <c t="n" s="9" r="D39">
        <v>1.6</v>
      </c>
      <c t="n" s="9" r="F39">
        <v>4.1</v>
      </c>
    </row>
    <row spans="1:7" r="40">
      <c t="s" s="4" r="A40">
        <v>31</v>
      </c>
      <c t="n" s="6" r="D40">
        <v>0</v>
      </c>
    </row>
    <row spans="1:7" r="41">
      <c t="s" s="4" r="A41">
        <v>605</v>
      </c>
      <c t="n" s="9" r="D41">
        <v>-2.5</v>
      </c>
    </row>
    <row spans="1:7" r="42">
      <c t="s" s="4" r="A42">
        <v>594</v>
      </c>
      <c t="n" s="9" r="B42">
        <v>-7.9</v>
      </c>
      <c t="n" s="9" r="D42">
        <v>-7.9</v>
      </c>
    </row>
    <row spans="1:7" r="43">
      <c t="s" s="4" r="A43">
        <v>612</v>
      </c>
    </row>
    <row spans="1:7" r="44">
      <c t="s" s="3" r="A44">
        <v>593</v>
      </c>
    </row>
    <row spans="1:7" r="45">
      <c t="s" s="4" r="A45">
        <v>604</v>
      </c>
      <c t="n" s="9" r="B45">
        <v>3.2</v>
      </c>
      <c t="n" s="9" r="D45">
        <v>3.2</v>
      </c>
      <c t="n" s="9" r="F45">
        <v>6.3</v>
      </c>
    </row>
    <row spans="1:7" r="46">
      <c t="s" s="4" r="A46">
        <v>31</v>
      </c>
      <c t="n" s="9" r="D46">
        <v>0.4</v>
      </c>
    </row>
    <row spans="1:7" r="47">
      <c t="s" s="4" r="A47">
        <v>605</v>
      </c>
      <c t="n" s="9" r="D47">
        <v>2.7</v>
      </c>
    </row>
    <row spans="1:7" r="48">
      <c t="s" s="4" r="A48">
        <v>613</v>
      </c>
    </row>
    <row spans="1:7" r="49">
      <c t="s" s="3" r="A49">
        <v>593</v>
      </c>
    </row>
    <row spans="1:7" r="50">
      <c t="s" s="4" r="A50">
        <v>604</v>
      </c>
      <c t="n" s="9" r="B50">
        <v>3.2</v>
      </c>
      <c t="n" s="9" r="D50">
        <v>3.2</v>
      </c>
      <c t="n" s="9" r="F50">
        <v>6.3</v>
      </c>
    </row>
    <row spans="1:7" r="51">
      <c t="s" s="4" r="A51">
        <v>31</v>
      </c>
      <c t="n" s="9" r="D51">
        <v>0.4</v>
      </c>
    </row>
    <row spans="1:7" r="52">
      <c t="s" s="4" r="A52">
        <v>605</v>
      </c>
      <c t="n" s="9" r="D52">
        <v>2.7</v>
      </c>
    </row>
    <row spans="1:7" r="53">
      <c t="s" s="4" r="A53">
        <v>606</v>
      </c>
    </row>
    <row spans="1:7" r="54">
      <c t="s" s="3" r="A54">
        <v>593</v>
      </c>
    </row>
    <row spans="1:7" r="55">
      <c t="s" s="4" r="A55">
        <v>604</v>
      </c>
      <c t="n" s="9" r="B55">
        <v>0.1</v>
      </c>
      <c t="n" s="9" r="D55">
        <v>0.1</v>
      </c>
      <c t="n" s="9" r="F55">
        <v>0.1</v>
      </c>
    </row>
    <row spans="1:7" r="56">
      <c t="s" s="4" r="A56">
        <v>31</v>
      </c>
      <c t="n" s="6" r="D56">
        <v>0</v>
      </c>
    </row>
    <row spans="1:7" r="57">
      <c t="s" s="4" r="A57">
        <v>605</v>
      </c>
      <c t="n" s="6" r="D57">
        <v>0</v>
      </c>
    </row>
    <row spans="1:7" r="58">
      <c t="s" s="4" r="A58">
        <v>594</v>
      </c>
      <c t="n" s="9" r="B58">
        <v>-0.7</v>
      </c>
      <c t="n" s="9" r="D58">
        <v>-0.7</v>
      </c>
    </row>
    <row spans="1:7" r="59">
      <c t="s" s="4" r="A59">
        <v>614</v>
      </c>
    </row>
    <row spans="1:7" r="60">
      <c t="s" s="3" r="A60">
        <v>593</v>
      </c>
    </row>
    <row spans="1:7" r="61">
      <c t="s" s="4" r="A61">
        <v>604</v>
      </c>
      <c t="n" s="7" r="B61">
        <v>1.7</v>
      </c>
      <c t="n" s="9" r="D61">
        <v>1.7</v>
      </c>
      <c t="n" s="7" r="F61">
        <v>4.2</v>
      </c>
    </row>
    <row spans="1:7" r="62">
      <c t="s" s="4" r="A62">
        <v>31</v>
      </c>
      <c t="n" s="6" r="D62">
        <v>0</v>
      </c>
    </row>
    <row spans="1:7" r="63">
      <c t="s" s="4" r="A63">
        <v>605</v>
      </c>
      <c t="n" s="7" r="D63">
        <v>-2.5</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Segment Results</vt:lpstr>
      <vt:lpstr>Earnings Per Share</vt:lpstr>
      <vt:lpstr>Changes in Equity and Comprehen</vt:lpstr>
      <vt:lpstr>Acquisitions</vt:lpstr>
      <vt:lpstr>Goodwill and Intangible Assets</vt:lpstr>
      <vt:lpstr>Commitments and Contingencies</vt:lpstr>
      <vt:lpstr>Pension and Other Postretiremen</vt:lpstr>
      <vt:lpstr>Income Taxes</vt:lpstr>
      <vt:lpstr>Long-Term Debt and Notes Payabl</vt:lpstr>
      <vt:lpstr>Derivative Instruments and Hedg</vt:lpstr>
      <vt:lpstr>Fair Value Measurements</vt:lpstr>
      <vt:lpstr>Restructuring</vt:lpstr>
      <vt:lpstr>Segment Results (Tables)</vt:lpstr>
      <vt:lpstr>Earnings Per Share (Tables)</vt:lpstr>
      <vt:lpstr>Changes in Equity and Compreh22</vt:lpstr>
      <vt:lpstr>Goodwill and Intangible Assets </vt:lpstr>
      <vt:lpstr>Accrued Liabilities (Tables)</vt:lpstr>
      <vt:lpstr>Commitments and Contingencies (</vt:lpstr>
      <vt:lpstr>Pension and Other Postretirem26</vt:lpstr>
      <vt:lpstr>Income Taxes Income Taxes (Tabl</vt:lpstr>
      <vt:lpstr>Long-Term Debt and Notes Paya28</vt:lpstr>
      <vt:lpstr>Fair Value Measurements (Tables</vt:lpstr>
      <vt:lpstr>Restructuring Restructuring (Ta</vt:lpstr>
      <vt:lpstr>Basis of Presentation Recently </vt:lpstr>
      <vt:lpstr>Segment Results (Narrative) (De</vt:lpstr>
      <vt:lpstr>Segment Results (Schedule Of Fi</vt:lpstr>
      <vt:lpstr>Segment Results (Schedule Of As</vt:lpstr>
      <vt:lpstr>Segment Results (Schedule Of Go</vt:lpstr>
      <vt:lpstr>Earnings Per Share (Computation</vt:lpstr>
      <vt:lpstr>Earnings Per Share (Narrative) </vt:lpstr>
      <vt:lpstr>Changes In Equity And Compreh38</vt:lpstr>
      <vt:lpstr>Changes In Equity And Compreh39</vt:lpstr>
      <vt:lpstr>Changes in Equity and Compreh40</vt:lpstr>
      <vt:lpstr>Acquisitions (Narrative) (Detai</vt:lpstr>
      <vt:lpstr>Goodwill and Intangible Asset42</vt:lpstr>
      <vt:lpstr>Goodwill And Intangible Asset43</vt:lpstr>
      <vt:lpstr>Goodwill And Intangible Asset44</vt:lpstr>
      <vt:lpstr>Goodwill And Intangible Asset45</vt:lpstr>
      <vt:lpstr>Accrued Liabilities (Schedule O</vt:lpstr>
      <vt:lpstr>Accrued Liabilities (Summary Of</vt:lpstr>
      <vt:lpstr>Commitments And Contingencies48</vt:lpstr>
      <vt:lpstr>Commitments And Contingencies49</vt:lpstr>
      <vt:lpstr>Commitments And Contingencies50</vt:lpstr>
      <vt:lpstr>Commitments And Contingencies51</vt:lpstr>
      <vt:lpstr>Pension And Other Postretirem52</vt:lpstr>
      <vt:lpstr>Pension And Other Postretirem53</vt:lpstr>
      <vt:lpstr>Income Taxes (Narrative) (Detai</vt:lpstr>
      <vt:lpstr>Long-Term Debt And Notes Paya55</vt:lpstr>
      <vt:lpstr>Derivative Instruments And He56</vt:lpstr>
      <vt:lpstr>Fair Value Measurements (Summar</vt:lpstr>
      <vt:lpstr>Fair Value Measurements (Narrat</vt:lpstr>
      <vt:lpstr>Restructuring Restructuring 201</vt:lpstr>
      <vt:lpstr>Restructuring Restructuring 260</vt:lpstr>
      <vt:lpstr>Restructuring Restructuring Acq</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7:06:28Z</dcterms:created>
  <dcterms:modified xmlns:dcterms="http://purl.org/dc/terms/" xmlns:xsi="http://www.w3.org/2001/XMLSchema-instance" xsi:type="dcterms:W3CDTF">2016-11-03T17:06:28Z</dcterms:modified>
  <dc:title xmlns:dc="http://purl.org/dc/elements/1.1/">Untitled</dc:title>
  <dc:description xmlns:dc="http://purl.org/dc/elements/1.1/"/>
  <dc:subject xmlns:dc="http://purl.org/dc/elements/1.1/"/>
  <cp:keywords/>
  <cp:category/>
</cp:coreProperties>
</file>